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Equity-Based Investments" sheetId="11" state="visible" r:id="rId11"/>
    <sheet xmlns:r="http://schemas.openxmlformats.org/officeDocument/2006/relationships" name="Notes Payable" sheetId="12" state="visible" r:id="rId12"/>
    <sheet xmlns:r="http://schemas.openxmlformats.org/officeDocument/2006/relationships" name="Business Combination and Acquis" sheetId="13" state="visible" r:id="rId13"/>
    <sheet xmlns:r="http://schemas.openxmlformats.org/officeDocument/2006/relationships" name="Net Loss Per Share"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Property and Equipment (Tables)" sheetId="23" state="visible" r:id="rId23"/>
    <sheet xmlns:r="http://schemas.openxmlformats.org/officeDocument/2006/relationships" name="Equity-Based Investments (Table" sheetId="24" state="visible" r:id="rId24"/>
    <sheet xmlns:r="http://schemas.openxmlformats.org/officeDocument/2006/relationships" name="Business Combination and Acqu_2"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Description of Business (Detail" sheetId="28" state="visible" r:id="rId28"/>
    <sheet xmlns:r="http://schemas.openxmlformats.org/officeDocument/2006/relationships" name="Summary of Significant Accoun_2"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Equity-Based Investments (Detai" sheetId="32" state="visible" r:id="rId32"/>
    <sheet xmlns:r="http://schemas.openxmlformats.org/officeDocument/2006/relationships" name="Equity-Based Investments (Det_2" sheetId="33" state="visible" r:id="rId33"/>
    <sheet xmlns:r="http://schemas.openxmlformats.org/officeDocument/2006/relationships" name="Notes Payable (Details)" sheetId="34" state="visible" r:id="rId34"/>
    <sheet xmlns:r="http://schemas.openxmlformats.org/officeDocument/2006/relationships" name="Business Combination and Acqu_3" sheetId="35" state="visible" r:id="rId35"/>
    <sheet xmlns:r="http://schemas.openxmlformats.org/officeDocument/2006/relationships" name="Business Combination and Acqu_4" sheetId="36" state="visible" r:id="rId36"/>
    <sheet xmlns:r="http://schemas.openxmlformats.org/officeDocument/2006/relationships" name="Business Combination and Acqu_5" sheetId="37" state="visible" r:id="rId37"/>
    <sheet xmlns:r="http://schemas.openxmlformats.org/officeDocument/2006/relationships" name="Business Combination and Acqu_6" sheetId="38" state="visible" r:id="rId38"/>
    <sheet xmlns:r="http://schemas.openxmlformats.org/officeDocument/2006/relationships" name="Net Loss Per Share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Share-based Compensation (Detai" sheetId="43" state="visible" r:id="rId43"/>
    <sheet xmlns:r="http://schemas.openxmlformats.org/officeDocument/2006/relationships" name="Share-based Compensation (Det_2"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00_);_(&quot;$ &quot;(#,##0.000000)"/>
    <numFmt numFmtId="168" formatCode="#,##0%_);(#,##0%)"/>
    <numFmt numFmtId="169" formatCode="#,##0.00%_);(#,##0.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AFE AND GREEN DEVELOPMENT CORPORATION</t>
        </is>
      </c>
      <c r="C13" s="4" t="inlineStr">
        <is>
          <t xml:space="preserve"> </t>
        </is>
      </c>
    </row>
    <row r="14">
      <c r="A14" s="4" t="inlineStr">
        <is>
          <t>Entity Central Index Key</t>
        </is>
      </c>
      <c r="B14" s="4" t="inlineStr">
        <is>
          <t>0001959023</t>
        </is>
      </c>
      <c r="C14" s="4" t="inlineStr">
        <is>
          <t xml:space="preserve"> </t>
        </is>
      </c>
    </row>
    <row r="15">
      <c r="A15" s="4" t="inlineStr">
        <is>
          <t>Entity File Number</t>
        </is>
      </c>
      <c r="B15" s="4" t="inlineStr">
        <is>
          <t>001-41581</t>
        </is>
      </c>
      <c r="C15" s="4" t="inlineStr">
        <is>
          <t xml:space="preserve"> </t>
        </is>
      </c>
    </row>
    <row r="16">
      <c r="A16" s="4" t="inlineStr">
        <is>
          <t>Entity Tax Identification Number</t>
        </is>
      </c>
      <c r="B16" s="4" t="inlineStr">
        <is>
          <t>87-137559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0 Biscayne Blvd</t>
        </is>
      </c>
      <c r="C26" s="4" t="inlineStr">
        <is>
          <t xml:space="preserve"> </t>
        </is>
      </c>
    </row>
    <row r="27">
      <c r="A27" s="4" t="inlineStr">
        <is>
          <t>Entity Address, Address Line Two</t>
        </is>
      </c>
      <c r="B27" s="4" t="inlineStr">
        <is>
          <t>Suite 1201</t>
        </is>
      </c>
      <c r="C27" s="4" t="inlineStr">
        <is>
          <t xml:space="preserve"> </t>
        </is>
      </c>
    </row>
    <row r="28">
      <c r="A28" s="4" t="inlineStr">
        <is>
          <t>Entity Address, City or Town</t>
        </is>
      </c>
      <c r="B28" s="4" t="inlineStr">
        <is>
          <t>Miami</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46)</t>
        </is>
      </c>
      <c r="C32" s="4" t="inlineStr">
        <is>
          <t xml:space="preserve"> </t>
        </is>
      </c>
    </row>
    <row r="33">
      <c r="A33" s="4" t="inlineStr">
        <is>
          <t>Local Phone Number</t>
        </is>
      </c>
      <c r="B33" s="4" t="inlineStr">
        <is>
          <t>240-423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SGD</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78087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3. Property and Equipment Property and equipment are stated at
cost less accumulated depreciation and amortization and depreciated using the straight-line method over their useful lives. At June 30,
2024 and December 31, 2023 the Company’s property and equipment, net consisted of the following:
2024 2023
Computer equipment and software $ 4,807 $ 3,805
Less: accumulated depreciation (592 ) (236 )
Property, plant and equipment, net $ 4,215 $ 3,569 Depreciation expense for the six months
ended June 30, 2024 amounted to $356,3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Based Investments</t>
        </is>
      </c>
      <c r="B1" s="2" t="inlineStr">
        <is>
          <t>6 Months Ended</t>
        </is>
      </c>
    </row>
    <row r="2">
      <c r="B2" s="2" t="inlineStr">
        <is>
          <t>Jun. 30, 2024</t>
        </is>
      </c>
    </row>
    <row r="3">
      <c r="A3" s="3" t="inlineStr">
        <is>
          <t>Equity-Based Investments [Abstrcat]</t>
        </is>
      </c>
      <c r="B3" s="4" t="inlineStr">
        <is>
          <t xml:space="preserve"> </t>
        </is>
      </c>
    </row>
    <row r="4">
      <c r="A4" s="4" t="inlineStr">
        <is>
          <t>Equity-based investments</t>
        </is>
      </c>
      <c r="B4" s="4" t="inlineStr">
        <is>
          <t xml:space="preserve">4. Equity-based investments As of June 30, 2024, the Company’s
investment in Norman Barry and Cumberland amount to $617,607 and $3,025,000, respectively. The approximate combined financial position
of the Company’s equity-based investments are summarized below as of June 30, 2024 and December 31, 2023:
Condensed balance sheet information: June 30, December 31,
(Unaudited) (Unaudited)
Total assets $ 39,975,000 $ 39,800,000
Total liabilities $ 9,800,000 $ 9,700,000
Members’ equity $ 30,175,000 $ 30,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5. Notes Payable During August 2022, in connection with
the purchase of the St. Mary’s property in Georgia, the Company entered into a promissory note in the amount of $148,300. This note
has a term of one (1) year, provided for payments of interest only at a rate of nine and three quarters percent (9.75%) per annum. During
August 2023, such note was extended for a one year period. During March 2024, the note was modified and the principal amount was increased
to $200,000. On March 31, 2023, LV Peninsula Holding
LLC (“LV Peninsula”), a Texas limited liability company and wholly owned subsidiary of the Company, pursuant to a Loan Agreement,
dated March 30, 2023 (the “Loan Agreement”), issued a promissory note, in the principal amount of $5,000,000 (the “LV
Note”), secured by a Deed of Trust and Security Agreement, dated March 30, 2023 (the “Deed of Trust”) on the Lake Travis
project site in Lago Vista, Texas, a related Assignment of Contract Rights, dated March 30, 2023 (“Assignment of Rights”),
on the Company’s project site in Lago Vista, Texas and McLean site in Durant, Oklahoma and a Mortgage, dated March 30, 2023 (“Mortgage”),
on the Company’s site in Durant, Oklahoma. The proceeds of the LV Note were used
to pay off prior notes. The LV Note requires monthly installments of interest only and bears interest at the prime rate as published in
the Wall Street Journal (currently 8.0%) plus five and 50/100 percent (5.50%), currently equaling 13.5%; provided that in no event will
the interest rate be less than a floor rate of 13.5%. The LV Peninsula obligations under the LV Note have been guaranteed by the Company
pursuant to a Guaranty, dated March 30, 2023 (the “Guaranty”), and may be prepaid by LV Peninsula at any time without interest
or penalty. The Company incurred $406,825 of debt issuance costs and remitted $675,000 in prepaid interest in connection with the LV Note.
The LV Note had an original maturity date of April 1, 2024. On April 3, 2024, LV Holding, entered
into a Modification and Extension Agreement, effective as of April 1, 2024 (the “Extension Agreement”), to extend to April
1, 2025 the maturity date of the LV Note. As consideration for the Extension Agreement, LV Holding agreed to pay an extension fee of $50,000.
Additionally, the Extension Agreement provides for the LV Note’s interest rate to be increased to a fixed rate of 17.00%. In addition,
pursuant to a loan agreement dated April 3, 2024 (the “2nd Lien Loan Agreement”), LV Holding issued a promissory note, in
the principal amount of $1,000,000 (the “2nd Lien Note”), secured by a revised Deed of Trust and Security Agreement, dated
April 3, 2024 (the “Revised Deed of Trust”) on the Company’s Lago Vista site, a Modification to Real Estate Mortgage,
dated April 3, 2024 (“Mortgage Modification”), to the mortgage, dated March 30, 2023, on the Company’s McLean site in
Durant, Oklahoma,. The 2nd Lien Note is subordinate to the LV Note. The 2nd Lien Note requires monthly installments of interest only,
is due in full on April 1, 2025, bears interest at fixed rate of 17.00% and may be prepaid by LV Holding at any time without interest
or penalty. LV Holding’s obligations under the 2nd Lien Note have been guaranteed by the Company pursuant to a Guaranty, dated April
3, 2024. On June 23, 2023, the Company entered
into a Loan Agreement (the “BCV Loan Agreement”) with a Luxembourg-based specialized investment fund, BCV S&amp;G DevCorp
(“BCV S&amp;G”), for up to $2,000,000 in proceeds, under which it initially received $1,250,000. The Loan Agreement provides
that the loan provided thereunder will bear interest at 14% per annum and mature on December 1, 2024. The loan may be repaid by the Company
at any time following the twelve-month anniversary of its issue date. The loan is secured by 1,999,999 of Parent’s shares of the
Company’s common stock (the “Pledged Shares”), which were pledged pursuant to an escrow agreement (the “Escrow
Agreement”) with the Company’s transfer agent. The fees associated with the issuance include $70,000 paid to BCV S&amp;G for
the creation of the BCV Loan Agreement and $27,500 payable to BCV S&amp;G per annum for maintaining the BCV Loan Agreement. Additionally,
$37,500 in broker fees was paid to Bridgeline Capital Partners S.A. on the principal amount raised of $1,250,000. As of March 31, 2024,
the Company has paid $55,000 in debt issuance costs. The BCV Loan Agreement further provided that if the Company’s shares of common
stock were not listed on The Nasdaq Stock Market before August 30, 2023 or if following such listing the total market value of the Pledged
Shares fell below twice the face value of the loan, the loan would be further secured by the Company’s St. Mary’s industrial
site, consisting of 29.66 acres and a proposed manufacturing facility in St. Mary’s, Georgia (the “St. Mary’s Site”). On August 9, 2023, Parent and the Company
entered into a Note Cancellation Agreement, effective as of July 1, 2023, pursuant to which Parent cancelled and forgave the remaining
balance then due on that certain promissory note, dated December 19, 2021, made by the Company in favor of Parent in the original principal
amount of $4,200,000. On Au On August 25, 2023, the Company and
BCV S&amp;G amended the BCV Loan Agreement (“Amendment No. 1”) to change the date upon which the Company’s shares must
be listed on The Nasdaq Stock Market from August 30, 2023 to September 15, 2023. According to Amendment No. 1, if the Company’s
shares of common stock were not listed on The Nasdaq Stock Market before September 15, 2023 or if following such listing the total market
value of the Pledged Shares fell below twice the face value of the loan, the loan would be further secured by a security interest in the
St. Mary’s Site. On September 11, 2023, the Company
and BCV S&amp;G amended the BCV Loan Agreement (“Amendment No. 2”) to change the date upon which the Company’s shares
must be listed on The Nasdaq Stock Market from September 15, 2023 to September 30, 2023. According to Amendment No. 2, if the Company’s
shares of common stock were not listed on The Nasdaq Stock Market before September 30, 2023 or if following such listing the total market
value of the Pledged Shares fell below twice the face value of the loan, the loan would be further secured by a security interest in the
St. Mary’s Site. Following the listing, the total market value of the Pledged Shares fell below twice the face value of the loan
and the Company and BCV S&amp;G are in discussions regarding alternatives, if any. On November 30, 2023, the Company entered
into a Securities Purchase Agreement, dated November 30, 2023 (the “Purchase Agreement”) with Peak One Opportunity Fund, L.P.
(“Peak One”), pursuant to which the Company agreed to issue, in a private placement offering consisting of two tranches, two
Debentures to Peak One in the aggregate principal amount of $1,200,000. The closing of the first tranche was
consummated on November 30, 2023 and the Company issued an 8% convertible debenture in principal amount of $700,000 (the “Initial
Debenture”) to Peak One and a warrant (the “First Warrant”) to purchase up to 350,000 shares of the Company’s
common stock, to Peak One’s designee as described in the Purchase Agreement. The Initial Debenture was sold to Peak One for a purchase
price of $630,000, representing an original issue discount of ten percent (10%). In connection with the offering, the Company paid $17,500
as a non-accountable fee to Peak One to cover its accounting fees, legal fees and other transactional and issued to Peak One and its designee
an aggregate total of 100,000 shares of its restricted common stock as commitment shares. The Initial Debenture matured twelve
months from its date of issuance and bore interest at a rate of 8% per annum payable on the maturity date. The Initial Debenture was convertible,
at the option of the holder, at any time, into such number of shares of common stock of the Company equal to the principal amount of the
Initial Debenture plus all accrued and unpaid interest at a conversion price equal to $2.14 (the “Conversion Price”), subject
to adjustment for any stock splits, stock dividends, recapitalizations and similar events, as well as anti-dilution price protection provisions
that are subject to a floor price of $0.39. The Initial Debenture was redeemable
by the Company at a redemption price equal to 110% of the sum of the principal amount to be redeemed plus accrued interest, if any. While
the Initial Debenture was outstanding, if the Company received cash proceeds of more than $1,500,000 (“Minimum Threshold”)
in the aggregate from any source or series of related or unrelated sources, the Company was required to, within two (2) business days
of Company’s receipt of such proceeds, inform the holder of such receipt, following which the holder had the right in its sole discretion
to require the Company to immediately apply up to 50% of all proceeds received by the Company (from any source except with respect to
proceeds from the issuance of equity or debt to officers and directors of the Company) after the Minimum Threshold was reached to repay
the outstanding amounts owed under the Initial Debenture. The Initial Debenture contained customary
events of default. If an event of default occurs, until it was cured, Peak One may increase the interest rate applicable to the Initial
Debenture to the lesser of eighteen percent (18%) per annum and the maximum interest rate allowable under applicable law and accelerate
the full indebtedness under the Initial Debenture, in an amount equal to 110% of the outstanding principal amount and accrued and unpaid
interest. The Initial Debenture prohibits the Company from entering into a Variable Rate Transaction (as defined in the Initial Debenture)
until the Initial Debenture is paid in full. The First Warrant expired five years
from its date of issuance. The First Warrant was exercisable, at the option of the holder, at any time, for up to 350,000 of shares of
common stock of the Company at an exercise price equal to $2.53, subject to adjustment for any stock splits, stock dividends, recapitalizations,
and similar events, as well as anti-dilution price protection provisions that are subject to a floor price of $0.39. The First Warrant
provided for cashless exercise under certain circumstances. Under the Purchase Agreement, a closing
of the second tranche could occur subject to the mutual written agreement of Peak One and the Company and satisfaction of the closing
conditions set forth in the Purchase Agreement at any time after January 29, 2024, upon which the Company would issue and sell to Peak
One on the same terms and conditions a second 8% convertible debenture in the principal amount $500,000. In connection with the Purchase Agreement,
the Company incurred a total of $75,393 in debt issuance costs. In addition, the initial fair value of the First Warrant amounted
to $294,438 and the fair value of the commitment shares amounted to $195,000, both of which have been recorded as a debt discount
and will be amortized over the effective rate method. During the six months ended June 30,
2024 the balance of $700,000 from the Initial Debenture was converted into 1,098,904 shares of common stock and the Company issued 305,831 shares
of the Company’s common stock in connection with the exercise, in full of the First Warrant, on a cashless basis. The conversion
was within the terms of the agreement and there was no gain or loss recognized. On February 15, 2024, the Company entered
into an amendment (the “Amendment”) to the Purchase Agreement with Peak One. The Amendment provided that the second
tranche be separated into two tranches (the second and third tranche) wherein which the Company would issue in each tranche an 8% convertible
debenture in the principal amount of $250,000 at a purchase price of $225,000 (representing an original issue discount of ten percent
(10%) with the same terms as the Initial Debenture). In addition, the Amendment provided that the Company would issue (i) 35,000
shares of its Common Stock on the closing of each of the second tranche and the third tranche as a commitment fee in connection with the
issuance of the second debenture and the third debenture, respectively; (ii) a common stock purchase warrant (with the same terms as the
First Warrant) for the purchase of 125,000 shares of common stock on the closing of each of the second tranche and the third tranche;
and (iii) pay $6,500 of Peak One’s non-accountable fees in connection with each of the second tranche and the third tranche. The closing of the second tranche was
consummated on February 16, 2024. In connection with the second tranche, the Company incurred a total of $20,000 in debt issuance
costs. In addition, the initial fair value of the warrant issued at the February 2024 closing of the second tranche amounted to $60,030 and
the fair value of the commitment shares issued at the February 2024 closing of the second tranche amounted to $28,350, both of which have
been recorded as a debt discount and will be amortized over the effective rate method. The closing of the third tranche was
consummated on March 20, 2024. In connection with the third tranche, the Company incurred a total of $20,000 in debt issuance costs.
In addition, the initial fair value of the warrant issued at the March 2024 closing of the third tranche amounted to $64,333 and
the fair value of the commitment shares issued at the March 2024 closing of the third tranche amounted to $30,800, both of which have
been recorded as a debt discount and will be amortized over the effective rate method. During the six months ended June 30,
2024, $350,000 from the second and third tranche debentures was converted into 529,506 shares of common stock within the terms of the
original agreement, and there was no gain or loss recognized. As of June 30 th On March 1, 2024, the Company entered into a credit agreement with
the Bryan Leighton Revocable Trust Dated December 13, 2023 (the “Lender”) pursuant to which the Lender agreed to provide the
Company with a line of credit facility (the “Line of Credit”) up to the maximum amount of $250,000 from which the Company
may draw down, at any time and from time to time, during the term of the Line of Credit. The “Maturity Date “of the Line of
Credit is September 1, 2024. At any time prior to the Maturity Date, upon mutual written consent of the Company and the Lender, the Maturity
Date may be extended for up to an additional six-month period. The advanced and unpaid principal of the Line of Credit from time to time
outstanding will bear interest at a fixed rate per annum equal to 12.0% (the “Fixed Rate”). On the first day of each month,
the Company will pay to the Lender interest, in arrears, on the aggregate outstanding principal indebtedness of the Line of Credit at
the Fixed Rate. The entire principal indebtedness of the Line of Credit and any accrued interest thereon will be due and payable on the
Maturity Date. In consideration for the Line of Credit, the Company issued 154,320 shares of the Company’s restricted common stock
to Lender. The fair value of the shares issued to Lender amounted to $125,000 and has been recorded as a debt discount and will be
amortized over the effective rate method. During the six months ended June 30, 2024, the Company drew down $250,000 from the
Line of Credit. On April 29, 2024, the Company entered
into a Securities Purchase Agreement, dated April 29, 2024 (the “April 2024 Purchase Agreement”) with Peak One, pursuant to
which the Company agreed to issue, in a private placement offering upon the satisfaction of certain conditions specified in the April
2024 Purchase Agreement, three Debentures to Peak One in the aggregate principal amount of $1,200,000. The closing of the first tranche
was consummated on April 29, 2024 and the Company issued an 8% convertible debenture in principal amount of $350,000 (the “First
2024 Debenture”) to Peak One and a warrant (the “First 2024 Warrant”) to purchase up to 262,500 shares of the Company’s
common stock, to Peak One’s designee as described in the April 2024 Purchase Agreement. The First 2024 Debenture was sold to Peak
One for a purchase price of $315,000, representing an original issue discount of ten percent (10%). In connection with the closing of
the first tranche, the Company paid $10,000 as a non-accountable fee to Peak One to cover its accounting fees, legal fees and other transactional
costs and issued to Peak One and its designee an aggregate total of 80,000 shares of its restricted common stock as commitment shares. The First 2024 Debenture matures twelve
months from its date of issuance and bears interest at a rate of 8% per annum payable on the maturity date. The First 2024 Debenture is
convertible, at the option of the holder, at any time, into such number of shares of common stock of the Company equal to the principal
amount of the First 2024 Debenture plus all accrued and unpaid interest at a conversion price equal to $0.70, subject to adjustment for
any stock splits, stock dividends, recapitalizations and similar events, as well as anti-dilution price protection provisions that are
subject to a floor price of $0.165. The First 2024 Debenture is redeemable
by the Company at a redemption price equal to 110% of the sum of the principal amount to be redeemed plus accrued interest, if any. While
the First 2024 First Debenture contains customary events of default. If an event of default occurs, until it is cured, Peak One may increase
the interest rate applicable to the First 2024 Debenture to the lesser of eighteen percent (18%) per annum and the maximum interest rate
allowable under applicable law and accelerate the full indebtedness under the First 2024 Debenture, in an amount equal to 110% of the
outstanding principal amount and accrued and unpaid interest. Subject to limited exceptions set forth in the First 2024 Debenture, the
First 2024 Debenture prohibits the Company from entering into a Variable Rate Transaction (as defined in the First 2024 Debenture) or
incurring any new indebtedness that is senior to the First 2024 Debenture or secured by the assets of the Company until the First 2024
Debenture is paid in full. The First 2024 Warrant expires five
years from its date of issuance. The First 2024 Warrant is exercisable, at the option of the holder, at any time, for up to 262,500 of
shares of common stock of the Company at an exercise price equal to $0.76, subject to adjustment for any stock splits, stock dividends,
recapitalizations, and similar events, as well as anti-dilution price protection provisions that are subject to a floor price of $0.165.
The First 2024 Warrant provides for cashless exercise under certain circumstances. Under the April 2024 Purchase Agreement,
as amended, a closing of the second tranche could occur subject to the mutual written agreement of Peak One and the Company and satisfaction
of the closing conditions set forth in the April 2024 Purchase Agreement at any time after May 19, 2024, upon which the Company would
issue and sell to Peak One on the same terms and conditions a second 8% convertible debenture in the principal amount of $350,000 and
issue to Peak One’s designee on the same terms and conditions a second warrant to purchase up to 262,500 shares of the Company’s
common stock. The second debenture would be sold to Peak One for a purchase price of $315,000, representing an original issue discount
of ten percent (10%). In connection with the closing of the second tranche, the Company would pay $10,000 as a non-accountable fee
to Peak One to cover its accounting fees, legal fees and other transactional costs and would issue to Peak One and its designee an aggregate
total of 80,000 shares as commitment shares. Under the April 2024 Purchase Agreement,
as amended, a closing of the third tranche could occur subject to the mutual written agreement of Peak One and the Company and satisfaction
of the closing conditions set forth in the April 2024 Purchase Agreement at any time after 20 days after the closing of the second tranche,
upon which the Company would issue and sell to Peak One on the same terms and conditions a third 8% convertible debenture in the principal
amount of $500,000. and issue to Peak One’s designee on the same terms and conditions a third warrant) to purchase up to 375,000
shares of the Company’s common stock. The third debenture would be sold to Peak One for a purchase price of $450,000, representing
an original issue discount of ten percent (10%). In connection with the closing of the third tranche, the Company would pay $10,000 as
a non-accountable fee to Peak One to cover its accounting fees, legal fees and other transactional costs and would issue to Peak One and
its designee an aggregate total of 100,000 shares as commitment shares. On May 24, 2024, the Company closed
the second tranche of its private placement offering under the April 2024, Purchase Agreement pursuant to which the Company issued an
8% convertible debenture in principal amount of $350,000 (the “Second 2024 Debenture”) to Peak One and a warrant (the “Second
2024 Warrant”) to purchase up to 262,500 shares of the Company’s common stock to Peak One’s designee as described in
the Purchase Agreement. The Second 2024 Debenture was sold to Peak One for a purchase price
of $315,000, representing an original issue discount of ten percent (10%). The Second Debenture matures twelve months from its date of
issuance and bears interest at a rate of 8% per annum payable on the maturity date. The Second 2024 Debenture is convertible, at the option
of the holder, at any time, into such number of shares of Common Stock of the Company equal to the principal amount of the Second 2024
Debenture plus all accrued and unpaid interest at a conversion price equal to $0.60, subject to adjustment for any stock splits, stock
dividends, recapitalizations and similar events, as well as anti-dilution price protection provisions that are subject to a floor price
of $0.165. Based upon the floor price, the maximum number of shares issuable upon conversion of the Second 2024 Debenture is 2,290,909
shares of common stock. In connection with the closing of the second tranche, the Company paid $10,000 as a non-accountable fee to Peak
One to cover its accounting fees, legal fees and other transactional costs and issued to Peak One and its designee an aggregate total
of 80,000 shares of its restricted Common Stock as commitment shares as described in the Purchase Agreement. The Second 2024 Debenture is redeemable
by the Company at a redemption price equal to 110% of the sum of the principal amount to be redeemed plus accrued interest, if any. While
the Second 2024 Debenture is outstanding, if the Company receives cash proceeds of more than $1,500,000.00 (“Minimum Threshold”)
in the aggregate from any source or series of related or unrelated sources, the Company shall, within two (2) business days of Company’s
receipt of such proceeds, inform the holder of such receipt, following which the holder shall have the right in its sole discretion to
require the Company to immediately apply up to 50% of all proceeds received by the Company (from any source except with respect to proceeds
from the issuance of equity or debt to officers and directors of the Company) after the Minimum Threshold is reached to repay the outstanding
amounts owed under the Second 2024 Debenture. The Second 2024 Debenture contains
customary events of default. If an event of default occurs, until it is cured, Peak One may increase the interest rate applicable to the
Second 2024 Debenture to the lesser of eighteen percent (18%) per annum and the maximum interest rate allowable under applicable law and
accelerate the full indebtedness under the Second 2024 Debenture, in an amount equal to 110% of the outstanding principal amount and accrued
and unpaid interest. Subject to limited exceptions set forth in the Second 2024 Debenture, the Second 2024 Debenture prohibits the Company
from entering into a Variable Rate Transaction (as defined in the Second 2024 Debenture) or incurring any new indebtedness that is senior
to the Second 2024 Debenture or secured by the assets of the Company until the Second 2024 Debenture is paid in full. The Second 2024 Warrant expires five
years from its date of issuance. The Second 2024 Warrant is exercisable, at the option of the holder, at any time, for up to 262,500 of
shares of Common Stock of the Company at an exercise price equal to $0.65, subject to adjustment for any stock splits, stock dividends,
recapitalizations, and similar events, as well as anti-dilution price protection provisions that are subject to a floor price as set forth
in the Second 2024 Warrant. The Second 2024 Warrant provides for cashless exercise under certain circumstances. In connection with the First 2024 Debenture
and the Second 2024 Debenture the Company incurred $96,491 in debt issuance costs. In addition, the initial fair value of the warrants
issued amounted to $188,074 and the fair value of the commitment shares issued amounted to $90,232, both of which have been recorded
as a debt discount and will be amortized over the effective rate method. For the six months ended June 30, 2024,
the Company recognized amortization of debt issuance costs and debt discount of $1,059,135. For the six months ended June 30, 2023, the
Company recognized amortization of debt issuance costs of $186,706. As of June30, 2024, the unamortized debt issuance costs and discount
amounted to $624,0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 and Acquisition of Assets</t>
        </is>
      </c>
      <c r="B1" s="2" t="inlineStr">
        <is>
          <t>6 Months Ended</t>
        </is>
      </c>
    </row>
    <row r="2">
      <c r="B2" s="2" t="inlineStr">
        <is>
          <t>Jun. 30, 2024</t>
        </is>
      </c>
    </row>
    <row r="3">
      <c r="A3" s="3" t="inlineStr">
        <is>
          <t>Business Combination and Acquisition of Assets [Abstract]</t>
        </is>
      </c>
      <c r="B3" s="4" t="inlineStr">
        <is>
          <t xml:space="preserve"> </t>
        </is>
      </c>
    </row>
    <row r="4">
      <c r="A4" s="4" t="inlineStr">
        <is>
          <t>Business Combination and Acquisition of Assets</t>
        </is>
      </c>
      <c r="B4" s="4" t="inlineStr">
        <is>
          <t>6. Business Combination and Acquisition of Assets On February 7, 2024, the Company,
entered into a Membership Interest Purchase Agreement (“MIPA”) to acquire Majestic World Holdings LLC (“Majestic”).
The aggregate consideration payable by the Company for the outstanding membership interests (the “Membership Interests”)
of Majestic consists of 500,000 shares of the Company’s restricted stock (the “Stock Consideration”) and $500,000 in
cash (the “Cash Consideration”). The MIPA and a related side letter provide that the aggregate purchase price be paid as
follows: (i) the Stock Consideration was issued at the closing (the “Closing”) on February 7, 2024; and (ii) 100% of the
Cash Consideration will be paid in five equal installments of $100,000 each on the first day of each of the five quarterly periods following
the Closing. In addition, pursuant to a profit sharing agreement entered into as of February 7, 2024 (the “Profit Sharing Agreement”),
the Company agreed to pay the former members of Majestic a 50% share of the net profits for a period of five years that are directly
derived from the technology and intellectual property utilized in the real estate focused software as a service offered and operated
by Majestic and its subsidiaries. In accordance with ASC 805, the Majestic acquisition is accounted for as a business combination.
The Majestic acquisition was made for the purpose of expanding the Company’s footprint into technology space. As of August 8,
2024 no cash payments have been made and the parties are discussing alternatives, if any. The purchase consideration amounted
to:
Cash $ 500,000
Contingent consideration payable 945,000
Equity compensation 435,000
$ 1,880,000 As part of the Majestic acquisition,
the Company recorded a contingent consideration liability for additional payments pursuant to the Profit Sharing Agreement. The initial
contingent consideration liability of $945,000 was based on the fair value of the contingent consideration liability at the acquisition
date, and is payable in cash. The following table summarizes the
preliminary allocation of the purchase price to the assets acquired and liabilities assumed for the Majestic Acquisition:
Cash and cash equivalents $ 1,082
Intangible assets 100,468
Goodwill 1,810,787
Accounts payable and accrued expenses (32,337 )
$ 1,880,000 As of June 30, 2024, the intangible
assets are not in service. Once they are in service, they will be amortized over three years. As of June 30, 2024, the Company has not
completed its measurement period with respect to the Majestic acquisition. The amounts above represent provisional amounts recorded at
this time and are subject to adjustments once the measurement period has ended. Below is a proforma condensed consolidated
statement of operations for the six months ended June 30, 2024, as if the Company purchased Majestic as of January 1, 2024. A proforma
condensed consolidated statement of operations for the six months ended June 30, 2023, is not presented because during that period there
was no activity in Majestic.
For the
(Unaudited)
Revenue:
Sales $ 163,970
Total 163,970
Operating expenses:
Payroll and related expenses $ 2,611,732
General and administrative expenses 804,317
Marketing and business development expense 201,811
Total 3,617,860
Operating loss (3,453,890 )
Other expense:
Interest Expense (1,631,814 )
Net loss $ (5,085,704 ) As of May 7, 2024, the Company entered
into an Asset Purchase Agreement (the “APA”) with Dr. Axely Congress to purchase all of the assets related to the A.I technology
known as My Virtual Online Intelligent Assistant (“MyVONIA”). MyVONIA, an advanced artificial intelligence (AI) assistant,
utilizes machine learning and natural language processing algorithms to provide users with human-like conversational interactions, tailored
to their specific needs. MyVONIA does not require an app, or website but is accessible to subscribers via text messaging. On June 6, 2024, the Company completed
the acquisition of all of the assets related to MyVONIA pursuant to the APA. The purchase price for MyVONIA is up to 500,000 shares of
the Company’s common stock. Of such shares, 200,000 shares of common stock were issued at the closing on June 6, 2024, with an additional
300,000 shares of common stock issuable upon the achievement of certain benchmarks. The purchase of MyVONIA was determined to be an acquisition
of assets, of which intangible assets were acquired. The fair value of the purchase amounted to $228,360 which resulted from the 200,000
shares of common stock issued, and the estimated value of the contingent shares to be issued, as shown on the accompanying condensed consolidated
statement of changes in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7.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June 30, 2024, there were 775,000
warrants outstanding that could potentially dilute future net los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8. Stockholder’s Equity As of June 30, 2024, the Company
has 16,521,106 shares of common stock issued and outstanding. On September 27, 2023, Parent effected
a pro rata distribution to Safe &amp; Green Holdings Corp.’s stockholders of approximately 30% of the then outstanding shares of
the Company’s common stock (“Distribution”). In connection with the Distribution, each Parent stockholder received 0.930886 shares of
the Company’s common stock for every five (5) shares of Parent common stock held as of the close of business on September 8, 2023,
the record date for the Distribution, as well as a cash payment in lieu of any fractional shares. Immediately after the Distribution,
the Company was no longer a wholly owned subsidiary of Parent and Parent held approximately 70% of the Company’s issued and outstanding
securities. During the six months ended June 30, 2024, the Company issued 186,774
shares of common stock for services with a value of $197,871. Additionally, during the six months ended June 30, 2024, the Company issued
384,320 shares of common stock for the issuance of debt and warrants with a value of $586,821, as previously disclosed. Equity Purchase Agreement On November 30, 2023, the Company entered
into an Equity Purchase Agreement (the “EP Agreement”) with Peak One, pursuant to which the Company shall have the right,
but not the obligation, to direct Peak One to purchase up to $10,000,000 (the “Maximum Commitment Amount”) in shares of the
Company’s common stock in multiple tranches upon satisfaction of certain terms and conditions. Further, under the EP Agreement and
subject to the Maximum Commitment Amount, the Company has the right, but not the obligation, to submit a Put Notice (as defined in the
EP Agreement) from time to time to Peak One (i) in a minimum amount not less than $25,000.00 and (ii) in a maximum amount up to the lesser
of (a) $750,000 or (b) 200% of the Average Daily Trading Value (as defined in the EP Agreement). In connection with the EP Agreement, the Company agreed, among other
things, to issue to Peak One’s designee 100,000 shares of its restricted common stock as commitment shares. As of June 30, 2024,
the Company has sold approximately 886,000 shares under the EP Agreement for gross proceeds of approximately $716,410. Additionally, as disclosed in Note
5, in connection with the Purchase Agreement and April 2024 Purchase Agreement with Peak One, the Company has paid additional commitment
shares to Peak One and its designee. Warrants In conjunction with the issuance of
the Initial Debenture in November 2023, the Company issued the First Warrant to purchase 350,000 shares of common stock. The
First Warrant expired five years from its date of issuance. The First Warrant was exercisable, at the option of the holder,
at any time, for up to 350,000 of shares of common stock of the Company at an exercise price equal to $2.53 (the “Exercise
Price”), subject to adjustment for any stock splits, stock dividends, recapitulations, and similar events, as well as anti-dilution
price protection provisions that were subject to a floor price as set forth in the First Warrant. The initial fair value of the First
Warrant amounted to $294,438 and was recorded as a debt discount at the time of issuance of the Initial Debenture. The fair value
was calculated using a Black-Scholes Value model, with the following assumptions.
Risk-free interest rate 4.48 %
Contractual term 5 years
Dividend yield 0 %
Expected volatility 103 % In conjunction with the issuance of the second and third Peak debentures
in February and March 2024, the Company issued the second and third Peak warrants to purchase an aggregate of 250,000 shares
of common stock. The second and third Peak warrants each expire five years from their respective date of issuance. The second
and third Peak warrants each is exercisable, at the option of the holder, at any time, for up to 125,000 shares of common stock
of the Company at an exercise price equal to $2.53, subject to adjustment for any stock splits, stock dividends, recapitulations, and
similar events, as well as anti-dilution price protection provisions that are subject to a floor price of $0.39. The initial fair value
of the second and third Warrants amounted to an aggregate of $124,363 and was recorded as a debt discount at the time of issuance
of the second and third Debenture, as applicable. The fair value was calculated using a Black-Scholes Value model, with the following
assumptions.
Risk-free interest rate 4.22 %
Contractual term 5 years
Dividend yield 0 %
Expected volatility 131 % In conjunction with the issuance of
First 2024 Debenture and Second 2024 Debenture in April and May 2024, the Company issued warrants to purchase an aggregate of 525,000 shares
of common stock. The warrants each expire five years from their respective date of issuance. The warrants are exercisable, at
the option of the holder, at any time, for up to 262,500 and 262,500 shares of common stock of the Company at an exercise price
equal to $0.65 and $0.76, respectively, subject to adjustment for any stock splits, stock dividends, recapitulations, and similar events,
as well as anti-dilution price protection provisions that are subject to a floor price of $0.39. The initial fair value of warrants amounted
to an aggregate of $188,074 and was recorded as a debt discount at the time of issuance of the debentures, as applicable. The fair
value was calculated using a Black-Scholes Value model, with the following assumptions.
Risk-free interest rate 4.52 – 4.65 %
Contractual term 5 years
Dividend yield 0 %
Expected volatility 133-138 % Warrant activity for the six months
ended June 30, 2024 is summarized as follows: Warrants Number of Weighted Weighted Aggregate Outstanding and exercisable – January 1, 2024 350,000 2.53 4.90 - Granted 775,000 $ 00.77 5.00 Exercised (350,000 ) Outstanding and exercisable – June 30, 2024 775,000 $ 00.77 4.3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 xml:space="preserve">9. Share-based Compensation On February 28, 2023, the Company’s
Board of Directors approved the issuance of up to 4,000,000 shares of the Company’s common stock in the form of incentive stock
options, nonqualified stock options, options, stock appreciation rights, restricted stock, or restricted stock units (“2023 Plan”).
The 2023 Plan expires February 2033 and is administered by the Company’s Compensation Committee of the Board of Directors. Any employee,
director, consultant, and other service provider, or affiliates, are eligible to participate in the 2023 Plan. The maximum number of shares
of common stock that may be issued under the 2023 Plan will automatically increase on January 1 of each calendar years for a period of
ten years commencing on January 1, 2024, in a number of shares of common stock equal to 4.5% of the total number of shares of common stock
outstanding on December 31 of the preceding calendar year, provided, however that the Board of Directors may act prior to January 1 of
a given calendar year to provide that the increase for such year will be a lesser number of shares of Common Stock. All available shares
may be utilized toward the grant of any type of award under the 2023 Plan. On January 1, 2024, 459,000 shares of the Company’s common
stock were added to the 2023 Plan pursuant to the evergreen provision. The 2023 Plan imposes a $250,000 limitation on the total grant
date fair value of awards granted to any non-employee director in his or her capacity as a non-employee director in any single calendar
year. As of December 31, 2023, 1,831,250
restricted stock unit awards had been approved to be issued to directors, officers, and service providers. During the three months ended
March 31, 2024, 2,017,500 restricted stock units were formally accepted, which includes the 1,831,250 restricted stock unit award which
were formally issued. These units were issued at the fair value between $0.74 and $1.10 per share, which represents the closing price
of the Company’s common stock acceptance of the grant The fair value of these units upon issuance amounted to $1,865,400. On May 20, 2024, 150,000 restricted
stock units were issued at a fair value of $0.84 which represents the closing price of the Company’s common stock. The fair value
of these units upon issuance amounted to $126,675. These restricted stock units were issued pursuant to the Director Compensation
Plan 2024 as follows: For fiscal 2024, each director shall be given the option
to select one of the following three compensation options quarterly (with payments to be made on April 1, 2024, July 1, 2024, October
1, 2024 and January 1, 2025): Option A Option B Option C ● A cash retainer of $20,000, and ● A cash retainer of $10,000; and ● A grant of 40,000 RSUs that will vest after three months of continued
service by the director. ● A grant of 20,000 restricted stock units (“RSUs”) that
will vest after three months of continued service by the director. ● A grant of 30,000 RSUs that will vest after three months of continued
service by the director. For the three months and six months
ended June 30, 2024, the Company recorded stock-based compensation expense of $185,091 and $1,931,731, which is included in the payroll
and related expenses in the accompanying consolidated statement of operations. As of June 30, 2024, there was a total of $60,344 of unrecognized
compensation costs related to non-vested restricted stock units. As of June 30, 2024, there were [ ] shares of the Company’s common
stock available for issuance under the 2023 Plan. The following table summarized restricted
stock unit Activities during the six months ended June 30, 2024:
Number of
Non – vested balance at January 1,2024 -
Granted 2,167,500
Vested (2,098,634 )
Forfeited/Expired -
Non – vested balance at June 30, 2024 68,8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0. Related Party Transactions On August 9, 2023, Parent and the Company
entered into a Note Cancellation Agreement, effective as of July 1, 2023, pursuant to which the Parent cancelled and forgave the remaining
balance then due on that certain promissory note, dated December 19, 2021, made by the Company in favor of the Parent in the original
principal amount of $4,200,000. As such, $4,000,000 was recorded as additional paid in capital during 2023. In addition, as of June 30, 2024 and
December 31, 2023, $1,720,844 is due from the Parent for advances made by the Company. As of December 31, 2023, the Company has recorded
a reserve against the $1,720,844, which is included in additional paid in capital. On December 17, 2023, the Company entered
into a Master Purchase Agreement with SG Echo pursuant to which the Company may engage SG Echo from time to time to provide modular construction
design, engineering, fabrication, delivery and other services (collectively, the “Work”) on such terms as the parties may
mutually agree. The Master Purchase Agreement provides that if the Company should desire that SG Echo provide services in connection with
any location, the Company will request from SG Echo a written proposal and that within 15 business days SG Echo will provide us with an
itemized cost proposal for the services to be performed and a firm schedule for performing the services based upon the information contained
in the request. If the proposal and schedule is satisfactory to the Company, the Master Purchase Agreement provides that the substance
of such proposal will then be incorporated into a project order, including specific information regarding the project, the project site
and services to be performed, to be executed by both parties. The Master Purchase Agreement provides
that SG Echo will be paid a fee equal to 12% of the agreed cost of each project. The Master Purchase Agreement further provides that payment
terms for all design work and the completion of the pre-fabricated container and module shall be made in accordance with the following
schedule: (a) a deposit equal to 40% of the cost of the pre- fabricated container and module only shall be paid by us to SG Echo within
5 business days of the mutual execution of a project order; (b) a progress payment (not to exceed to 35% of the cost of the pre-fabricated
container and module) shall be paid by the Company to SG Echo monthly in proportion to the percentage of Work completed, which payment
shall be made within 10 business days of the Company receipt of SG Echo’s invoice; (c) a progress payment equal to 15% of the cost
of the pre-fabricated container and module shall be paid by us to SG Echo within 10 business days of the delivery of the pre-fabricated
container and module to the specific project site; and (d) the final payment equal to 10% of the cost of the pre-fabricated container
and module only shall be paid by us to SG Echo within 10 business days of the substantial completion of the Work. Substantial completion
of the Work shall be as defined by the applicable project order. Notwithstanding the foregoing, we may withhold 10% of the invoiced amount,
as retainage, which will be paid to SG Echo once the specific project is completed (including any punch list items). The Master Purchase
Agreement may be terminated by either party if there is a material default by the other party and such default continues for a period
of 20 days after receipt by the defaulting party of written notice thereof. If the Company terminates the Master Purchase Agreement or
any project order as a result of a default by SG Echo, SG Echo will not be entitled to receive further payment until the Work is finished.
If the unpaid balance of the amount set forth in the project order for the project is less than the cost of finishing the Work, SG Echo
will pay the difference to us. In no event will SG Echo be entitled to receive any compensation if the cost to the Company of performing
the balance of the Work is less than the unpaid balance. In addition, the Company may terminate the Master Purchase Agreement or any project
order without cause. In the event the termination by the Company is without cause, SG Echo will be entitled to payment for all work and
costs incurred prior to termination date plus the applicable fee owed to SG Echo thereon as more particularly described in the applicable
project order. As of June 30, 2024 and December 31,
2023, included in accounts payable and accrued expenses is $0 and $145,000 due to the Company’s board memb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11. Commitments and Contingencies At time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its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The Company is not
currently involved in any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s Peak One Conversion During July 2024, Peak One converted
$350,000 of notes payable and accrued interest into 970,951 shares of common stock. NASDAQ Notice On July 22, 2024, the Company received a letter
from Nasdaq stating that based on the Quarterly Report on Form 10-Q that the Company filed with the SEC for the period ended March 31,
2024, and the Company’s submission to the Staff, dated May 29, 2024, it determined that the Company was in compliance with Nasdaq
Listing Rule 5550(b)(1) (the “Rule”). The letter further stated that if the Company fails to evidence compliance with the
Rule upon filing its next periodic report it may be subject to delisting. At that time, Nasdaq staff will provide written notification
to the Company, which may then appeal the staff’s determination to a Nasdaq Hearings Panel. Sugar Phase I Joint Venture On July 23, 2024, the Company entered into a Joint Venture Agreement
(the “JV Agreement”) with Milk &amp; Honey LLC, a Texas limited liability company (“Milk &amp; Honey”), for the
purpose of establishing a joint venture to be conducted under the name of Sugar Phase I LLC (the “Joint Venture”) for the
purpose of developing and constructing single-family homes (the “Project”) on five parcels of land located in Edinburg Texas
(the “Land”). Each of the Company and Milk &amp; Honey are referred to as a “Joint Venturer” and collectively
are referred to as the “Joint Venturers.” Pursuant to the JV Agreement, the
Company has agreed to contribute capital in the amount of $100,000 to the Joint Venture to be used for the development and
construction of single-family homes on the Land, and Milk &amp; Honey has agreed to contribute the Land, valued at $317,500, to the
Joint Venture. The Joint Venturers will make such other capital contributions required to enable the Joint Venture to carry out its
purposes as set forth in the JV Agreement as the Joint Venturers may mutually agree upon. The Joint Venturers shall arrange for or
provide any financing as may be required by the Joint Venture for carrying out the purposes of the Joint Venture. The JV Agreement provides that the Company will have a 60% interest
and Milk &amp; Honey will have a 40% interest in the Joint Venture. In addition, it provides that net profits of the Joint Venture as
they accrue will be distributed 45% to the Company and 55% to Milk &amp; Honey, and that the expenses of the Joint Venture will be paid
by the Joint Venturers, in the ratio which the contribution of each Joint Venturer bears to the total contributions. The JV Agreement provides that the Company will act as the manager
of the Joint Venture and shall be responsible for overseeing and dictating all responsibilities associated with managing a real estate
development project, including: (i) overseeing the planning, development, and construction phases of the Project to ensure that it is
completed on time and within budget, (ii) coordinating with architects, contractors, suppliers, and other relevant parties to facilitate
smooth project execution, and (iii) ensuring compliance with all applicable laws, regulations, and industry standards throughout the duration
of the Project. The Company will also oversee the financial management of the Joint Venture, including the establishment and maintenance
of financial accounts and records. The JV Agreement provides that Milk &amp; Honey will be responsible
for the construction and development aspects of the Project, including: (i) overseeing and managing all aspects of the construction process,
including the selection and supervision of contractors, subcontractors, and suppliers and (ii) ensuring that all construction activities
are carried out in accordance with the approved development plan, building codes, and industry standards. The JV Agreement provides that the following powers may be exercised
only upon the mutual consent of the Joint Venturers: (i) the power to borrow money on the general credit of the Joint Venture in any amount,
or to create, assume, or incur any indebtedness to any person or entity; (ii) the power to make loans in any amount, to guarantee obligations
of any person or entity, or to make any other pledge or extension of credit; (iii) the power to purchase or otherwise acquire any other
property except in the ordinary course of business of the Joint Venture; (iv) the power to sell, encumber, mortgage or refinance any loan
or mortgage on any of the Joint Venture property; (v) the power to confess any judgment against the Joint Venture, or to create, assume,
incur or consent to any charge (including any deed of trust, pledge, encumbrance or security interest of any kind) upon any property or
assets of the Joint Venture; (vi) the power to spend any renovation or remodeling funds or to make any other expenditures except for routine
day-to-day maintenance and operation of the Joint Venture. Pursuant to JV Agreement, in the event the Joint Venturers are divided
on a material issue and cannot agree on the conduct of the business and affairs of the Joint Venture, a deadlock shall be deemed to have
occurred in which event one Joint Venturer (the “Offeror”) may elect to purchase the Joint Venture interest of the other Joint
Venturer (the “Offeree”) at a price calculated based on the Offeree’s percentage interest in a total purchase price
for all of the assets of the Joint Venture. The JV Agreement provides that the Offeror must notify the Offeree in writing of the offer
to purchase, state the total purchase price for all of the assets of the Joint Venture, and the price offered for the Offeree’s
Joint Venture interest expressed as Offeree’s percentage interest in the Joint Venture assets multiplied by the total purchase price
for all of the assets of the Joint Venture. The Offeree shall then have the right to buy the interest of the Offeror at the designated
price and terms, or to sell the Offeree’s interest to the Offeror at the designated price and terms, whichever the Offeree may elect. Peak One Payoff On August 13, 2024 the Company exercised
its option to repay Peak One at a 10% premium pursuant to Section 2(b)(i) of the Peak Debentures. The investor and the Company agreed
that the outstanding principal is currently $500,000 with accrued interest of $17,911 for a total repayment of $569,702. Arena Investors LP Debentures On August 12, 2024, the Company
entered into a Securities Purchase Agreement, dated August 12, 2024 (the “Arena Purchase Agreement”) with the purchasers
named therein (“Arena Investors”), pursuant to which the Company issued in a private placement offering (the
“Arena Offering”) after satisfaction of certain conditions specified in the Arena Purchase Agreement, four secured
convertible debentures to Arena Investors in the aggregate principal amount of $10,277,777 (the “Arena Debentures”)
together with warrants to purchase a number of shares of the Company’s common stock equal to 20% of the total principal amount
of the Arena Debentures sold divided by 92.5% of the lowest daily VWAP (as defined in the Purchase Agreement) for the
Company’s common stock during the ten consecutive trading day period preceding the respective closing dates (the
“Arena Warrants”). The closing of the first tranche
was consummated on August 12, 2024 (the “First Closing Date”) and the Company issued to Arena Investors 10% original
issue discount secured convertible debentures in principal amount of $1,388,888.75 (the “First Closing Arena
Debentures”) and a warrant (the “First Closing Arena Warrants”) to purchase up to 277,777 shares of the
Company’s common stock. The First Closing Arena Debentures were sold to Arena Investors for a purchase price of $1,250,000,
representing an original issue discount of ten percent (10%). In connection with the closing, the Company reimbursed Arena Investors
$55,000 for its legal fees and expenses and placed $250,000 in escrow, to be released to the Company upon the First Registration
Statement Effectiveness Date (as defined in the Purchase Agreement). The First Closing Arena Debentures
mature eighteen months from their date of issuance and bears interest at a rate of 0% per annum. The First Closing Arena Debentures
are convertible, at the option of the holder, at any time, into such number of shares of common stock of the Company equal to the
principal amount of the First Closing Arena Debentures plus all accrued and unpaid interest at a conversion price equal to the
lesser of (i) $0.279, and (ii) 92.5% of lowest daily volume weighted average price (VWAP) of the Company’s common stock during
the ten trading day period ending on such conversion date (the “Conversion Price”), subject to adjustment for any stock
splits, stock dividends, recapitalizations and similar events, as well as anti-dilution price protection provisions, and subject to
a floor price of $0.04854. The First Closing Arena Debentures
are redeemable by the Company at a redemption price equal to 115% of the sum of the principal amount to be redeemed plus accrued
interest, if any. While the First Closing Arena Debentures are outstanding, if the Company or any of its subsidiaries receives cash
proceeds from the issuance of equity or indebtedness (other than the issuance of additional secured convertible debentures as
contemplated by the Arena Purchase Agreement), in one or more financing transactions, whether publicly offered or privately arranged
(including, without limitation, pursuant to the Arena ELOC (as defined below), the Company shall, within two (2) business days of
Company’s receipt of such proceeds, inform the holder of such receipt, following which the holder shall have the right in its
sole discretion to require the Company to immediately apply up to 20% of all proceeds received by the Company to repay the
outstanding amounts owed under the First Closing Arena Debentures. The First Closing Arena Debentures
contain customary events of default. If an event of default occurs, until it is cured, the holder may increase the interest rate
applicable to the First Closing Arena Debentures to two percent (2%) per annum and accelerate the full indebtedness under the First
Closing Arena Debentures, in an amount equal to 150% of the outstanding principal amount and accrued and unpaid interest. Subject to
limited exceptions set forth in the First Closing Arena Debentures, the First Closing Arena Debentures prohibit the Company and, as
applicable, its subsidiaries from incurring any new indebtedness that is not subordinated to the Company’s and, as applicable,
any subsidiary’s obligations in respect of the First Closing Arena Debentures until the First Closing Arena Debentures are
paid in full. The First Closing Arena Warrants
expire five years from its date of issuance. The First Closing Arena Warrants are exercisable, at the option of the holder, at any
time, for up to 1,299,242 of shares of the Company’s common stock at an exercise price equal to $0.279 (the “Exercise
Price”), subject to adjustment for any stock splits, stock dividends, recapitalizations, and similar events, as well as
anti-dilution price protection provisions that are subject to a floor price as set forth in the First Closing Arena Warrants. The
First Closing Arena Warrants provide for cashless exercise under certain circumstances. The Company entered into a
Registration Rights Agreement, dated August 12, 2024 (the “RRA”), with Arena Investors where it agreed to file with the
SEC an initial registration statement within 30 days to register the maximum number of Registrable Securities (as defined in the
RRA) issuable under the First Closing Arena Debentures and the First Closing Arena Warrants as shall be permitted to be included
thereon in accordance with applicable SEC rules and to use its reasonable best efforts to have the registration statement declared
effective by the SEC no later than the “First Registration Statement Effectiveness Date”, which is defined as the 30th
calendar day following the First Closing Date (or, in the event of a “full review” by the SEC, no later than the 120th
calendar day following the First Closing Date); provided, however, that if the registration statement will not be reviewed or
is no longer subject to further review and comments, the First Registration Statement Effectiveness Date will be the fifth trading
day following the date on which the Company is so notified if such date precedes the date otherwise required above. Under the Arena Purchase Agreement,
a closing of the second tranche may occur subject to the mutual written agreement of Arena Investors and the Company and
satisfaction of the closing conditions set forth in the Purchase Agreement on the later (y) the fifth trading day following the
First Registration Statement Effectiveness Date (or if such day is not a trading day, on the next succeeding trading day) and (z)
such date as the outstanding principal balance of the First Closing Arena Debenture issued is less than $100,000.00, unless the
parties mutually agree in writing to consummate the second closing on a different date, upon which the Company would issue and sell
to Arena Investors on the same terms and conditions a second 10% original issue discount secured convertible debentures in principal
amount of $2,222,222 (the “Second Closing Arena Debentures”) and a warrant (the “Second Closing Warrants”)
to purchase a number of shares of the Company’s common stock equal to 20% of the total principal amount of the Second Closing
Arena Debentures divided by 92.5% of the lowest daily VWAP (as defined in the Purchase Agreement) for the common stock during the
ten consecutive trading day period ended on the last trading day immediately preceding the closing of the second tranche, provided
the second Closing is also contingent on the satisfaction of the following additional condition, unless waived mutually by the
parties: the median daily turnover of the Company’s common stock on its principal trading market for the thirty consecutive
trading day period ended as of the last trading day immediately preceding the date of the proposed second Closing must be greater
than $200,000. The Second Closing Arena Debentures
would be sold to Arena Investors for a purchase price of $2,000,000, representing an original issue discount of ten percent (10%).
In connection with the closing of the second tranche, the Company will enter into a registration rights agreement pursuant to which
the Company will agree to register the maximum number of shares of the Company’s common stock issuable under the Second
Closing Debentures and the Second Closing Arena Warrants as shall be permitted with terms substantially similar as the terms
provided in the RRA. The Company also has agreed to reimburse Arena Investors for its legal fees and expenses related to such second
closing. Under the Arena Purchase Agreement,
a closing of the third tranche may occur subject to the mutual written agreement of Arena Investors and the Company and satisfaction
of the closing conditions set forth in the Arena Purchase Agreement on the later (y) the fifth trading day following the Second
Registration Statement Effectiveness Date (as defined in the Arena Purchase Agreement) (or if such day is not a trading day, on the
next succeeding trading day) and (z) such date as the aggregate outstanding principal balance of the First Closing Arena Debentures
and Second Closing Arena Debentures issued is less than $100,000.00, unless the parties mutually agree in writing to consummate the
third closing on a different date, upon which the Company would issue and sell to Arena Investors on the same terms and conditions a
third 10% original issue discount secured convertible debenture in principal amount of $2,222,222 (the “Third Closing Arena
Debentures”) and a warrant (the “Third Closing Arena Warrants”) to purchase a number of shares of the
Company’s common stock equal to 20% of the total principal amount of the Third Closing Arena Debentures divided by 92.5% of
the lowest daily VWAP (as defined in the Purchase Agreement) for the common stock during the ten consecutive trading day period
ended on the last trading day immediately preceding the closing of the third tranche, provided the third Closing is also contingent
on the satisfaction of the following additional condition, unless waived mutually by the parties: the median daily turnover of the
Company’s common stock on its principal trading market for the thirty consecutive trading day period ended as of the last
trading day immediately preceding the date of the proposed third Closing must be greater than $200,000. The Third Closing Arena Debentures
would be sold to Arena Investors for a purchase price of $2,000,000, representing an original issue discount of ten percent (10%).
In connection with the closing of the third tranche, the Company will enter into a registration rights agreement pursuant to which
the Company will agree to register the maximum number of shares of the Company’s common stock issuable under the Third Closing
Arena Debentures and the Third Closing Arena Warrants as shall be permitted with terms substantially similar as the terms provided
in the RRA. The Company also has agreed to reimburse Arena Investors for its legal fees and expenses related to such third
closing. Under the Arena Purchase Agreement,
a closing of the fourth tranche may occur subject to the mutual written agreement of Arena Investors and the Company and
satisfaction of the closing conditions set forth in the Arena Purchase Agreement on the later (y) the fifth trading day following
the Third Registration Statement Effectiveness Date (as defined in the Arena Purchase Agreement) (or if such day is not a trading
day, on the next succeeding trading day) and (z) such date as the aggregate outstanding principal balance of the First Closing Arena
Debentures, Second Closing Arena Debentures and Third Closing Arena Debentures issued is less than $100,000.00, unless the parties
mutually agree in writing to consummate the fourth closing on a different date, upon which the Company would issue and sell to Arena
Investors on the same terms and conditions a fourth 10% original issue discount secured convertible debenture in principal amount of
$2,222,222 (the “Fourth Closing Arena Debentures”) and a warrant (the “Fourth Closing Arena Warrants”) to
purchase a number of shares of the Company’s common stock equal to 20% of the total principal amount of the Fourth Closing
Arena Debentures divided by 92.5% of the lowest daily VWAP (as defined in the Purchase Agreement) for the common stock during the
ten consecutive trading day period ended on the last trading day immediately preceding the closing of the fourth tranche, provided
the fourth Closing is also contingent on the satisfaction of the following additional condition, unless waived mutually by the
parties: the median daily turnover of the Company’s common stock on its principal trading market for the thirty consecutive
trading day period ended as of the last trading day immediately preceding the date of the proposed fourth Closing must be greater
than $200,000. The Fourth Closing Arena Debentures
would be sold to Arena Investors for a purchase price of $2,000,000, representing an original issue discount of ten percent (10%).
In connection with the closing of the fourth tranche, the Company will enter into a registration rights agreement pursuant to which
the Company will agree to register the maximum number of shares of the Company’s common stock issuable under the Fourth
Closing Arena Debentures and the Fourth Closing Arena Warrants as shall be permitted with terms substantially similar as the terms
provided in the RRA. The Company also has agreed to reimburse Arena Investors for its legal fees and expenses related to such fourth
closing. Under the Arena Purchase Agreement,
a closing of the fifth tranche may occur subject to the mutual written agreement of Arena Investors and the Company and satisfaction
of the closing conditions set forth in the Arena Purchase Agreement on the later (y) the fifth trading day following the Fourth
Registration Statement Effectiveness Date(as defined in the Arena Purchase Agreement) (or if such day is not a trading day, on the
next succeeding trading day) and (z) such date as the outstanding principal balance of the First Closing Arena Debentures, Second
Closing Arena Debentures, Third Closing Arena Debentures and Fourth Closing Arena Debentures issued is less than $100,000.00, unless
the parties mutually agree in writing to consummate the fifth closing on a different date, upon which the Company would issue and
sell to Arena Investors on the same terms and conditions a fifth 10% original issue discount secured convertible debenture in
principal amount of $2,222,222 (the “Fifth Closing Arena Debentures”) and a warrant (the “Fifth Closing Arena
Warrants”) to purchase a number of shares of the Company’s common stock equal to 20% of the total principal amount of
the Fifth Closing Arena Debentures divided by 92.5% of the lowest daily VWAP (as defined in the Purchase Agreement) for the common
stock during the ten consecutive trading day period ended on the last trading day immediately preceding the closing of the fifth
tranche, provided the fifth Closing is also contingent on the satisfaction of the following additional condition, unless waived
mutually by the parties: the median daily turnover of the Company’s common stock on its principal trading market for the
thirty consecutive trading day period ended as of the last trading day immediately preceding the date of the proposed fifth Closing
must be greater than $200,000. The Fifth Closing Arena Debentures
would be sold to Arena Investors for a purchase price of $2,000,000, representing an original issue discount of ten percent (10%).
In connection with the closing of the fifth tranche, the Company will enter into a registration rights agreement pursuant to which
the Company will agree to register the maximum number of shares of the Company’s common stock issuable under the Fifth Closing
Arena Debentures and the Fifth Closing Arena Warrants as shall be permitted with terms substantially similar as the terms provided
in the RRA. The Company also has agreed to reimburse Arena Investors for its legal fees and expenses related to such fifth
closing. Without giving effect to the
Exchange Cap discussed below, assuming the Company issued all of the Arena Debentures and converted accrued interest in full on each
of the Debentures into its common stock at the floor price (assuming each of such Arena Debentures accrued interest for a period one
year), approximately 232,912,128 shares of the Company’s common stock would be issuable upon conversion. The Arena Purchase Agreement
prohibits the Company from entering into a Variable Rate Transaction (other than the Arena ELOC described below) until such time as
no Arena Debentures remain outstanding. In addition, the Purchase Agreement provides that from the (i) the First Registration
Statement Effectiveness Date until the earlier of (x) such date thereafter as no Debentures remain outstanding and (y) 120 days
after the First Registration Statement Effectiveness Date, (ii) the Second Registration Statement Effectiveness Date until the
earlier of (x) such date thereafter as no Debentures remain outstanding and (y) 120 days after the Second Registration Statement
Effectiveness Date, (iii) the Third Registration Statement Effectiveness Date until the earlier of (x) such date thereafter as no
Debentures remain outstanding and (y) 120 days after the Third Registration Statement Effectiveness Date, (iv) the Fourth
Registration Statement Effectiveness Date until the earlier of (x) such date thereafter as no Debentures remain outstanding and (y)
120 days after the Fourth Registration Statement Effectiveness Date, and (v) the Fifth Registration Statement Effectiveness Date
until the earlier of (x) such date thereafter as no Debentures remain outstanding and (y) 120 days after the Fifth Registration
Statement Effectiveness Date, neither the Company nor any subsidiary may issue any Common Stock or Common Stock equivalents, except
for certain exempted issuances (i.e., stock options, employee grants, shares issuable pursuant to outstanding securities,
acquisitions and strategic transactions) and the Arena ELOC. The Company entered into a Security
Agreement, dated August 12, 2024 (the “Security Agreement”), with Arena Investors where it agreed to grant Arena
Investors a security interest in all of its assets to secure the prompt payment, performance and discharge in full of all of the
Company’s obligations under the Arena Debentures. In addition, each of the Company’s subsidiaries entered into a
Guaranty Agreement, dated August 12, 2024 (the “Subsidiary Guaranty”), with Arena Investors pursuant to which they
agreed to guarantee the prompt payment, performance and discharge in full of all of the Company’s obligations under the
Arena Debentures. Maxim Group LLC
(“Maxim”) acted as placement agent in the Offering. In connection with the closing of the first tranche of the Arena
Offering, the Company paid a placement fee of $75,000 to Maxim. Assuming the second tranche is closed, a placement fee in an amount
equal to $120,000 will be payable by the Company to Maxim upon closing of the second tranche of the Arena Offering. Assuming the
third tranche is closed, a placement fee in an amount equal to 120,000 will be payable by the Company to Maxim upon closing of the
third tranche of the Arena Offering. Assuming the fourth tranche is closed, a placement fee in an amount equal to 120,000 will be
payable by the Company to Maxim upon closing of the fourth tranche of the Arena Offering. Assuming the fifth tranche is closed, a
placement fee in an amount equal to 120,000 will be payable by the Company to Maxim upon closing of the fifth tranche of the
Arena Offering. The Arena Purchase Agreement and
the Registration Rights Agreement contain customary representations, warranties, agreements and conditions to completing future sale
transactions, indemnification rights and obligations of the parties. Among other things, Arena Investors represented to the Company,
that it is an “accredited investor” (as such term is defined in Rule 501(a) of Regulation D under the Securities Act of
1933, as amended (the “Securities Act”)), and the Company sold the securities in reliance upon an exemption from
registration contained in Section 4(a)(2) of the Securities Act and/or Regulation D promulgated thereunder. Arena Investors ELOC On August 12, 2024 , the Company also
entered into an Purchase Agreement (the “Arena ELOC”) with Arena Business Solutions Global SPC II, LTD (“Arena Global”),
pursuant to which the Company shall have the right, but not the obligation, to direct Arena Global to purchase up to $50,000,000.00 (the
“Maximum Commitment Amount”) in shares of the Company’s common stock in multiple tranches upon satisfaction of certain
terms and conditions contained in the Arena ELOC, which includes, but is not limited to, filing a registration statement with the SEC
and registering the resale of any shares sold to Arena Global. Further, under the Arena ELOC and subject to the Maximum Commitment Amount,
the Company has the right, but not the obligation, to submit an Advance Notice (as defined in the Arena ELOC) from time to time to Arena
Global calculated as follows: (a) if the Advance Notice is received by 8:30 a.m. Eastern Time. the lower of: (i) an amount equal to seventy
percent (70%) of the average of the Daily Value Traded (as defined in the Arena ELOC) of the Company’s common stock on the ten trading
days immediately preceding an Advance Notice, or (ii) $20 million, (b) if the Advance Notice is received after 8:30 a.m. Eastern Time
but prior to 10:30 a.m. Eastern Time, the lower of (i) an amount equal to forty percent (40%) of the average of the Daily Value Traded
of the Company’s common stock on the ten trading days immediately preceding an Advance Notice, or (ii) $15 million, and (c) if the
Advance Notice is received after 10:30 a.m. Eastern Time but prior to 12:30 p.m. Eastern Time, the lower of (i) an amount equal to twenty
percent (20%) of the average of the Daily Value Traded of the Company’s common stock on the ten trading days immediately preceding
an Advance Notice, or (ii) $10 million. During the Commitment Period (as defined
below), the purchase price to be paid by Arena Investors for the common stock under the EP Agreement will be 96% of the Market Price,
defined as the daily volume weighted average price (VWAP) of the Company’s common stock, on the trading day commencing on the date
of the Advance Notice. In connection with the Arena ELOC, the
Company agreed, among other things, to issue to Arena Global, in two separate tranches, as a commitment fee, that number of shares of
its restricted common stock (“Commitment Fee Shares”) equal to (i) with respect to the first tranche (“First Tranche”),
500,000 divided by the simple average of the daily VWAP of the common stock during the five trading days immediately preceding the effectiveness
of the initial registration statement (the “Initial Registration Statement”) on which the Commitment Fee Shares are registered
(the “First Tranche Price”), promptly the effectiveness of the Registration Statement (the “Initial Issuance”)
and (ii) with respect to the second tranche (“Second Tranche”), 250,000 divided by the simple average of the daily VWAP of
the Common Shares during the five trading days immediately preceding the three month anniversary (the “Anniversary”) of the
effectiveness of the registration statement on which the Commitment Fee Shares are registered (the “Second Tranche Price”),
promptly after the Anniversary. The Commitment Fee Shares shall be subject
to a true-up after each issuance pursuant to which the Company shall issue to Arena Global common stock having an aggregate dollar value
equal to (i) with respect to the First Tranche, 500,000 based on the lower of (A) the First Tranche Price and (B) the lower of (a) the
simple average of the three lowest daily intraday trade prices over the twenty trading days after (and not including) the date of effectiveness
of the Initial Registration Statement and (b) the closing price on the twentieth trading day after the effectiveness of the Registration
Statement, and (ii) with respect to the Second Tranche, 250,000 based on the lower of (A) the Second Tranche Price and (B) the lower of
(a) the simple average of the three lowest daily intraday trade prices over the twenty trading days after (and not including) the Anniversary
and (b) the closing price on the twentieth trading day after the Anniversary. In connection with the Arena ELOC, the
Company agreed to file a registration statement registering the common stock issued or issuable to Arena Global under the Arena ELOC
for resale with the SEC within 30 calendar days of the Arena ELOC. The obligation of Arena Global to purchase
the Company’s common stock under the Arena ELOC begins on the date of the Arena ELOC, and ends on the earlier of (i) the date on
which Arena Global shall have purchased common stock pursuant to the Arena ELOC equal to the Commitment Amount, (ii) thirty six (36) months
after the date of the Arena ELOC or (iii) written notice of termination by the Company (the “Commitment Period”). The Arena
ELOC contains customary representations, warranties, agreements and conditions to completing future sale transactions, indemnification
rights and obligations of the parties. Among other things, Arena Global represented to the Company, that it is an “accredited investor”
(as such term is defined in Rule 501(a) of Regulation D under the Securities Act, and the Company will sell the securities in reliance
upon an exemption from registration contained in Section 4(a)(2) of the Securities Act and Regulation D promulgated thereunder. The number of shares of the
Company’s common stock that may be issued upon conversion of the Arena Debentures and exercise of the Arena Warrants, and
inclusive of the Commitment Shares and any shares issuable under and in respect of the Arena ELOC, is subject to an exchange cap
(the “Exchange Cap”) of 19.99% of the outstanding number of shares of the Corporation’s common stock on the
closing date, 3,559,961 shares, unless shareholder approval to exceed the Exchange Cap is approved. The foregoing descriptions of the
Arena Purchase Agreement, the Arena Debentures, the Arena Warrants, the Registration Rights Agreement, the Security Agreement, the
Subsidiary Guaranty and Arena ELOC are qualified in their entirety by reference to the full text of such ag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4238</v>
      </c>
      <c r="C3" s="6" t="n">
        <v>3236</v>
      </c>
    </row>
    <row r="4">
      <c r="A4" s="4" t="inlineStr">
        <is>
          <t>Prepaid asset and other current assets</t>
        </is>
      </c>
      <c r="B4" s="5" t="n">
        <v>946365</v>
      </c>
      <c r="C4" s="5" t="n">
        <v>231989</v>
      </c>
    </row>
    <row r="5">
      <c r="A5" s="4" t="inlineStr">
        <is>
          <t>Current Assets</t>
        </is>
      </c>
      <c r="B5" s="5" t="n">
        <v>970603</v>
      </c>
      <c r="C5" s="5" t="n">
        <v>235225</v>
      </c>
    </row>
    <row r="6">
      <c r="A6" s="4" t="inlineStr">
        <is>
          <t>Assets held for sale</t>
        </is>
      </c>
      <c r="B6" s="5" t="n">
        <v>4400361</v>
      </c>
      <c r="C6" s="5" t="n">
        <v>4400361</v>
      </c>
    </row>
    <row r="7">
      <c r="A7" s="4" t="inlineStr">
        <is>
          <t>Land</t>
        </is>
      </c>
      <c r="B7" s="5" t="n">
        <v>1190655</v>
      </c>
      <c r="C7" s="5" t="n">
        <v>1190655</v>
      </c>
    </row>
    <row r="8">
      <c r="A8" s="4" t="inlineStr">
        <is>
          <t>Property and equipment, net</t>
        </is>
      </c>
      <c r="B8" s="5" t="n">
        <v>4215</v>
      </c>
      <c r="C8" s="5" t="n">
        <v>3569</v>
      </c>
    </row>
    <row r="9">
      <c r="A9" s="4" t="inlineStr">
        <is>
          <t>Project development costs and other non-current assets</t>
        </is>
      </c>
      <c r="B9" s="5" t="n">
        <v>96240</v>
      </c>
      <c r="C9" s="5" t="n">
        <v>65339</v>
      </c>
    </row>
    <row r="10">
      <c r="A10" s="4" t="inlineStr">
        <is>
          <t>Equity-based investments</t>
        </is>
      </c>
      <c r="B10" s="5" t="n">
        <v>3642607</v>
      </c>
      <c r="C10" s="5" t="n">
        <v>3642607</v>
      </c>
    </row>
    <row r="11">
      <c r="A11" s="4" t="inlineStr">
        <is>
          <t>Intangible assets</t>
        </is>
      </c>
      <c r="B11" s="5" t="n">
        <v>538769</v>
      </c>
      <c r="C11" s="4" t="inlineStr">
        <is>
          <t xml:space="preserve"> </t>
        </is>
      </c>
    </row>
    <row r="12">
      <c r="A12" s="4" t="inlineStr">
        <is>
          <t>Goodwill</t>
        </is>
      </c>
      <c r="B12" s="5" t="n">
        <v>1810787</v>
      </c>
      <c r="C12" s="5" t="n">
        <v>22210</v>
      </c>
    </row>
    <row r="13">
      <c r="A13" s="4" t="inlineStr">
        <is>
          <t>Total Assets</t>
        </is>
      </c>
      <c r="B13" s="5" t="n">
        <v>12654237</v>
      </c>
      <c r="C13" s="5" t="n">
        <v>9559966</v>
      </c>
    </row>
    <row r="14">
      <c r="A14" s="3" t="inlineStr">
        <is>
          <t>Current liabilities:</t>
        </is>
      </c>
      <c r="B14" s="4" t="inlineStr">
        <is>
          <t xml:space="preserve"> </t>
        </is>
      </c>
      <c r="C14" s="4" t="inlineStr">
        <is>
          <t xml:space="preserve"> </t>
        </is>
      </c>
    </row>
    <row r="15">
      <c r="A15" s="4" t="inlineStr">
        <is>
          <t>Accounts payable and accrued expenses</t>
        </is>
      </c>
      <c r="B15" s="5" t="n">
        <v>930137</v>
      </c>
      <c r="C15" s="5" t="n">
        <v>601292</v>
      </c>
    </row>
    <row r="16">
      <c r="A16" s="4" t="inlineStr">
        <is>
          <t>Short term notes payable, net</t>
        </is>
      </c>
      <c r="B16" s="5" t="n">
        <v>8425937</v>
      </c>
      <c r="C16" s="5" t="n">
        <v>6810897</v>
      </c>
    </row>
    <row r="17">
      <c r="A17" s="4" t="inlineStr">
        <is>
          <t>Total current liabilities</t>
        </is>
      </c>
      <c r="B17" s="5" t="n">
        <v>9691074</v>
      </c>
      <c r="C17" s="5" t="n">
        <v>7672189</v>
      </c>
    </row>
    <row r="18">
      <c r="A18" s="4" t="inlineStr">
        <is>
          <t>Contingent consideration liability</t>
        </is>
      </c>
      <c r="B18" s="5" t="n">
        <v>945000</v>
      </c>
      <c r="C18" s="4" t="inlineStr">
        <is>
          <t xml:space="preserve"> </t>
        </is>
      </c>
    </row>
    <row r="19">
      <c r="A19" s="4" t="inlineStr">
        <is>
          <t>Total Liabilities</t>
        </is>
      </c>
      <c r="B19" s="5" t="n">
        <v>10636074</v>
      </c>
      <c r="C19" s="5" t="n">
        <v>7672189</v>
      </c>
    </row>
    <row r="20">
      <c r="A20" s="3" t="inlineStr">
        <is>
          <t>Stockholder’s equity:</t>
        </is>
      </c>
      <c r="B20" s="4" t="inlineStr">
        <is>
          <t xml:space="preserve"> </t>
        </is>
      </c>
      <c r="C20" s="4" t="inlineStr">
        <is>
          <t xml:space="preserve"> </t>
        </is>
      </c>
    </row>
    <row r="21">
      <c r="A21" s="4" t="inlineStr">
        <is>
          <t>Preferred stock, $0.001 par value, 5,000,000 shares authorized, 0 issued and outstanding</t>
        </is>
      </c>
      <c r="B21" s="4" t="inlineStr">
        <is>
          <t xml:space="preserve"> </t>
        </is>
      </c>
      <c r="C21" s="4" t="inlineStr">
        <is>
          <t xml:space="preserve"> </t>
        </is>
      </c>
    </row>
    <row r="22">
      <c r="A22" s="4" t="inlineStr">
        <is>
          <t>Common stock, $0.001 par value, 50,000,000 shares authorized, 16,521,106 issued and outstanding as of June 30, 2024 and 10,200,000 shares authorized, issued and outstanding as of December 31, 2023</t>
        </is>
      </c>
      <c r="B22" s="5" t="n">
        <v>16521</v>
      </c>
      <c r="C22" s="5" t="n">
        <v>10200</v>
      </c>
    </row>
    <row r="23">
      <c r="A23" s="4" t="inlineStr">
        <is>
          <t>Additional paid-in capital</t>
        </is>
      </c>
      <c r="B23" s="5" t="n">
        <v>14168651</v>
      </c>
      <c r="C23" s="5" t="n">
        <v>9008124</v>
      </c>
    </row>
    <row r="24">
      <c r="A24" s="4" t="inlineStr">
        <is>
          <t>Accumulated deficit</t>
        </is>
      </c>
      <c r="B24" s="5" t="n">
        <v>-12167009</v>
      </c>
      <c r="C24" s="5" t="n">
        <v>-7130547</v>
      </c>
    </row>
    <row r="25">
      <c r="A25" s="4" t="inlineStr">
        <is>
          <t>Total stockholder’s equity</t>
        </is>
      </c>
      <c r="B25" s="5" t="n">
        <v>2018163</v>
      </c>
      <c r="C25" s="5" t="n">
        <v>1887777</v>
      </c>
    </row>
    <row r="26">
      <c r="A26" s="4" t="inlineStr">
        <is>
          <t>Total Liabilities and Stockholder’s Equity</t>
        </is>
      </c>
      <c r="B26" s="5" t="n">
        <v>12654237</v>
      </c>
      <c r="C26" s="5" t="n">
        <v>9559966</v>
      </c>
    </row>
    <row r="27">
      <c r="A27" s="4" t="inlineStr">
        <is>
          <t>Affiliates</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Due to affiliates</t>
        </is>
      </c>
      <c r="B29" s="6" t="n">
        <v>335000</v>
      </c>
      <c r="C29" s="6" t="n">
        <v>2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68791</v>
      </c>
      <c r="C4" s="6" t="n">
        <v>-3067671</v>
      </c>
      <c r="D4" s="6" t="n">
        <v>-787920</v>
      </c>
      <c r="E4" s="6" t="n">
        <v>-904503</v>
      </c>
      <c r="F4" s="6" t="n">
        <v>-5036463</v>
      </c>
      <c r="G4" s="6" t="n">
        <v>-1692422</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Recently adopted accounting pronouncements</t>
        </is>
      </c>
      <c r="B4" s="4" t="inlineStr">
        <is>
          <t xml:space="preserve">Recently adopted accounting pronouncements </t>
        </is>
      </c>
    </row>
    <row r="5">
      <c r="A5" s="4" t="inlineStr">
        <is>
          <t>Accounting estimates</t>
        </is>
      </c>
      <c r="B5" s="4" t="inlineStr">
        <is>
          <t xml:space="preserve">Accounting estimates </t>
        </is>
      </c>
    </row>
    <row r="6">
      <c r="A6" s="4" t="inlineStr">
        <is>
          <t>Revenue recognition</t>
        </is>
      </c>
      <c r="B6" s="4" t="inlineStr">
        <is>
          <t>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The revenue the Company has generated
to date resulted from commissions related to residential real estate purchases and sales transactions. For this revenue, the Company applies
recognition of revenue when the customer obtains control over such service, which is at a point in time.</t>
        </is>
      </c>
    </row>
    <row r="7">
      <c r="A7" s="4" t="inlineStr">
        <is>
          <t>Investment Entities</t>
        </is>
      </c>
      <c r="B7" s="4" t="inlineStr">
        <is>
          <t>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does not consolidate the activities
in its financial statements. The Company uses the equity method to report the activities as an investment in its financial statements. During the six months ended June 30,
2024 and 2023, Norman Berry and Cumberland did not have any material earnings or losses as the investments are in development.
In addition, management believes there was no impairment as of June 30, 2024 or December 31, 2023.</t>
        </is>
      </c>
    </row>
    <row r="8">
      <c r="A8" s="4" t="inlineStr">
        <is>
          <t>Cash and cash equivalents</t>
        </is>
      </c>
      <c r="B8" s="4" t="inlineStr">
        <is>
          <t>Cash and cash equivalents</t>
        </is>
      </c>
    </row>
    <row r="9">
      <c r="A9" s="4" t="inlineStr">
        <is>
          <t>Property, plant and equipment</t>
        </is>
      </c>
      <c r="B9" s="4" t="inlineStr">
        <is>
          <t xml:space="preserve">Property, plant and equipment On May 10, 2021 the Company acquired
a 50+ acre Lake Travis project site in Lago Vista, Texas (“Lago Vista”) for $3,576,130, which is recorded in assets held for
sale on the accompanying balance sheets. During February 2022 and September 2022,
the Company acquired properties in Oklahoma and Georgia for $893,785 (including additions) and $296,870, respectively, which is recorded
as land on the accompanying balance sheets. </t>
        </is>
      </c>
    </row>
    <row r="10">
      <c r="A10" s="4" t="inlineStr">
        <is>
          <t>Intangible assets</t>
        </is>
      </c>
      <c r="B10" s="4" t="inlineStr">
        <is>
          <t xml:space="preserve">Intangible assets </t>
        </is>
      </c>
    </row>
    <row r="11">
      <c r="A11" s="4" t="inlineStr">
        <is>
          <t>Project Development Costs</t>
        </is>
      </c>
      <c r="B11" s="4" t="inlineStr">
        <is>
          <t>Project Development Costs</t>
        </is>
      </c>
    </row>
    <row r="12">
      <c r="A12" s="4" t="inlineStr">
        <is>
          <t>Assets Held For Sale</t>
        </is>
      </c>
      <c r="B12" s="4" t="inlineStr">
        <is>
          <t>Assets Held For Sale On November 28, 2023, LV Peninsula
Holding LLC (“LV Holding”) entered into a Contribution Agreement (the “Contribution Agreement”) with Preserve
Acquisitions, LLC, a Delaware limited liability company (“Preserve”), to form either a Delaware or Texas limited liability
company or limited partnership (the “Joint Venture”) for the purpose of owning, holding for investment and ultimately selling
a residential housing development (the “Project”) to be developed by the parties on Lago Vista upon the terms and conditions
set forth in the Contribution Agreement and in the operating agreement of the Joint Venture to be negotiated between the parties (the
“JV Agreement”). The Contribution Agreement provides that the parties will negotiate the JV Agreement within five months of
the November 28, 2023 execution date of the Contribution Agreement. The Contribution Agreement further provides that LV Holding will contribute
the Lago Vista Property to the Joint Venture as a capital contribution to be valued at $11,500,000 in the JV Agreement. Preserve will lead the development
process and, after the completion of a feasibility period, will be required to submit permits for the first phase of the Project within
11 months from the execution of the Contribution Agreement. In addition, the Contribution Agreement provides that LV Holding must remove,
pay and/or satisfy prior to or at Closing (as defined below) any monetary liens (as defined in the Contribution Agreement) on the Lago
Vista Property. The closing for the formation of the
Joint Venture (the “Closing”) is to be held on the date which is 30 days after the expiration of the feasibility period subject
to fulfillment of the following conditions: (a) an affiliate of Preserve, LV Holding or its affiliate (the “LV Member”) and
a third party equity investor, if applicable, have executed and delivered the JV Agreement in form approved by Preserve and LV Holding,
which terms must be consistent with waterfall provisions set forth in the Contribution Agreement; (b) the Joint Venture having secured
a legally binding and unconditional commitment for construction financing and capital commitments sufficient for the Project from third
parties (debt and equity); and (c) the Title Agent being unconditionally committed to issue the Owner’s Title Policy to the Joint
Venture. At Closing, LV Holding must pay a 5%
brokerage commission based upon the $11,500,000 property value. Until the Closing or the earlier termination of the Contribution Agreement,
LV Holding has agreed to not convey or encumber all or any portion of the Lago Vista Property, or any interest therein, or enter into
any agreement granting to any person any right with respect to the Lago Vista Property (or any portion thereof), provided, however, prior
to Closing, LV Holding may solicit, discuss, and negotiate purchase offers so long as it notifies all potential buyers that the Lago Vista
Property is under contract pursuant to the Contribution Agreement. See the subsequent events footnote for additional information. On April 25, 2024, the Company
entered into a Commercial Contract (the “Contract of Sale”) with Lithe Development Inc., a Texas corporation (“Lithe”),
to sell the Lago Vista Property for $5.825 million. The Contract of Sale provides that the closing of the sale by the Company to
Lithe of the Lago Vista Property is expected to occur after a 70-day due diligence period and a subsequent 30-day closing period.
After being notified of the Contract of Sale, the Company received written notice from counsel to Preserve terminating the Contribution
Agreement. On July 18 th th th th</t>
        </is>
      </c>
    </row>
    <row r="13">
      <c r="A13" s="4" t="inlineStr">
        <is>
          <t>Fair value measurements</t>
        </is>
      </c>
      <c r="B13" s="4" t="inlineStr">
        <is>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t>
        </is>
      </c>
    </row>
    <row r="14">
      <c r="A14" s="4" t="inlineStr">
        <is>
          <t>Income taxes</t>
        </is>
      </c>
      <c r="B14" s="4" t="inlineStr">
        <is>
          <t>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15">
      <c r="A15" s="4" t="inlineStr">
        <is>
          <t>Business Combinations</t>
        </is>
      </c>
      <c r="B15" s="4" t="inlineStr">
        <is>
          <t>Business Combinations For acquisitions of assets that do
not constitute a business, any assets and liabilities acquired are recognized at their cost based upon their relative fair value of all
asset and liabilities acquired.</t>
        </is>
      </c>
    </row>
    <row r="16">
      <c r="A16" s="4" t="inlineStr">
        <is>
          <t>Concentrations of credit risk</t>
        </is>
      </c>
      <c r="B16" s="4" t="inlineStr">
        <is>
          <t xml:space="preserve">Concentrations of credit ri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Accumulated Depreciation and Amortization and Depreciated using the Straight-line Method over their Useful Lives</t>
        </is>
      </c>
      <c r="B4" s="4" t="inlineStr">
        <is>
          <t xml:space="preserve">At June 30,
2024 and December 31, 2023 the Company’s property and equipment, net consisted of the following:
2024 2023
Computer equipment and software $ 4,807 $ 3,805
Less: accumulated depreciation (592 ) (236 )
Property, plant and equipment, net $ 4,215 $ 3,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Investments (Tables)</t>
        </is>
      </c>
      <c r="B1" s="2" t="inlineStr">
        <is>
          <t>6 Months Ended</t>
        </is>
      </c>
    </row>
    <row r="2">
      <c r="B2" s="2" t="inlineStr">
        <is>
          <t>Jun. 30, 2024</t>
        </is>
      </c>
    </row>
    <row r="3">
      <c r="A3" s="3" t="inlineStr">
        <is>
          <t>Equity-Based Investments [Abstrcat]</t>
        </is>
      </c>
      <c r="B3" s="4" t="inlineStr">
        <is>
          <t xml:space="preserve"> </t>
        </is>
      </c>
    </row>
    <row r="4">
      <c r="A4" s="4" t="inlineStr">
        <is>
          <t>Schedule of Equity-Based Investments</t>
        </is>
      </c>
      <c r="B4" s="4" t="inlineStr">
        <is>
          <t xml:space="preserve">The approximate combined financial position
of the Company’s equity-based investments are summarized below as of June 30, 2024 and December 31, 2023:
Condensed balance sheet information: June 30, December 31,
(Unaudited) (Unaudited)
Total assets $ 39,975,000 $ 39,800,000
Total liabilities $ 9,800,000 $ 9,700,000
Members’ equity $ 30,175,000 $ 30,1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cquisition of Assets (Tables)</t>
        </is>
      </c>
      <c r="B1" s="2" t="inlineStr">
        <is>
          <t>6 Months Ended</t>
        </is>
      </c>
    </row>
    <row r="2">
      <c r="B2" s="2" t="inlineStr">
        <is>
          <t>Jun. 30, 2024</t>
        </is>
      </c>
    </row>
    <row r="3">
      <c r="A3" s="3" t="inlineStr">
        <is>
          <t>Business Combination and Acquisition of Assets [Abstract]</t>
        </is>
      </c>
      <c r="B3" s="4" t="inlineStr">
        <is>
          <t xml:space="preserve"> </t>
        </is>
      </c>
    </row>
    <row r="4">
      <c r="A4" s="4" t="inlineStr">
        <is>
          <t>Schedule of Purchase Consideration Amounted</t>
        </is>
      </c>
      <c r="B4" s="4" t="inlineStr">
        <is>
          <t xml:space="preserve">The purchase consideration amounted
to:
Cash $ 500,000
Contingent consideration payable 945,000
Equity compensation 435,000
$ 1,880,000 </t>
        </is>
      </c>
    </row>
    <row r="5">
      <c r="A5" s="4" t="inlineStr">
        <is>
          <t>Schedule of Summarizes the Preliminary Allocation of the Purchase Price to the Assets Acquired and Liabilities Assumed for the Majestic Acquisition</t>
        </is>
      </c>
      <c r="B5" s="4" t="inlineStr">
        <is>
          <t xml:space="preserve">The following table summarizes the
preliminary allocation of the purchase price to the assets acquired and liabilities assumed for the Majestic Acquisition:
Cash and cash equivalents $ 1,082
Intangible assets 100,468
Goodwill 1,810,787
Accounts payable and accrued expenses (32,337 )
$ 1,880,000 </t>
        </is>
      </c>
    </row>
    <row r="6">
      <c r="A6" s="4" t="inlineStr">
        <is>
          <t>Schedule of Proforma Condensed Consolidated Statement of Operations</t>
        </is>
      </c>
      <c r="B6" s="4" t="inlineStr">
        <is>
          <t>A proforma
condensed consolidated statement of operations for the six months ended June 30, 2023, is not presented because during that period there
was no activity in Majestic.
For the
(Unaudited)
Revenue:
Sales $ 163,970
Total 163,970
Operating expenses:
Payroll and related expenses $ 2,611,732
General and administrative expenses 804,317
Marketing and business development expense 201,811
Total 3,617,860
Operating loss (3,453,890 )
Other expense:
Interest Expense (1,631,814 )
Net loss $ (5,085,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Valuation Assumptions</t>
        </is>
      </c>
      <c r="B4" s="4" t="inlineStr">
        <is>
          <t>The fair value
was calculated using a Black-Scholes Value model, with the following assumptions.
Risk-free interest rate 4.48 %
Contractual term 5 years
Dividend yield 0 %
Expected volatility 103 %
Risk-free interest rate 4.22 %
Contractual term 5 years
Dividend yield 0 %
Expected volatility 131 %
Risk-free interest rate 4.52 – 4.65 %
Contractual term 5 years
Dividend yield 0 %
Expected volatility 133-138 %</t>
        </is>
      </c>
    </row>
    <row r="5">
      <c r="A5" s="4" t="inlineStr">
        <is>
          <t>Schedule of Warrant Activity</t>
        </is>
      </c>
      <c r="B5" s="4" t="inlineStr">
        <is>
          <t xml:space="preserve">Warrant activity for the six months
ended June 30, 2024 is summarized as follows: Warrants Number of Weighted Weighted Aggregate Outstanding and exercisable – January 1, 2024 350,000 2.53 4.90 - Granted 775,000 $ 00.77 5.00 Exercised (350,000 ) Outstanding and exercisable – June 30, 2024 775,000 $ 00.77 4.3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ract]</t>
        </is>
      </c>
      <c r="B3" s="4" t="inlineStr">
        <is>
          <t xml:space="preserve"> </t>
        </is>
      </c>
    </row>
    <row r="4">
      <c r="A4" s="4" t="inlineStr">
        <is>
          <t>Schedule of Restricted Stock Unit</t>
        </is>
      </c>
      <c r="B4" s="4" t="inlineStr">
        <is>
          <t xml:space="preserve">The following table summarized restricted
stock unit Activities during the six months ended June 30, 2024:
Number of
Non – vested balance at January 1,2024 -
Granted 2,167,500
Vested (2,098,634 )
Forfeited/Expired -
Non – vested balance at June 30, 2024 68,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scription of Business (Details) - $ / shares</t>
        </is>
      </c>
      <c r="B1" s="2" t="inlineStr">
        <is>
          <t>Sep. 27, 2023</t>
        </is>
      </c>
      <c r="C1" s="2" t="inlineStr">
        <is>
          <t>Sep. 08, 2023</t>
        </is>
      </c>
      <c r="D1" s="2" t="inlineStr">
        <is>
          <t>Dec. 31, 2022</t>
        </is>
      </c>
    </row>
    <row r="2">
      <c r="A2" s="3" t="inlineStr">
        <is>
          <t>Description of Business [Line Items]</t>
        </is>
      </c>
      <c r="B2" s="4" t="inlineStr">
        <is>
          <t xml:space="preserve"> </t>
        </is>
      </c>
      <c r="C2" s="4" t="inlineStr">
        <is>
          <t xml:space="preserve"> </t>
        </is>
      </c>
      <c r="D2" s="4" t="inlineStr">
        <is>
          <t xml:space="preserve"> </t>
        </is>
      </c>
    </row>
    <row r="3">
      <c r="A3" s="4" t="inlineStr">
        <is>
          <t>Parent stockholder received (in Dollars per share)</t>
        </is>
      </c>
      <c r="B3" s="4" t="inlineStr">
        <is>
          <t xml:space="preserve"> </t>
        </is>
      </c>
      <c r="C3" s="9" t="n">
        <v>0.930886</v>
      </c>
      <c r="D3" s="4" t="inlineStr">
        <is>
          <t xml:space="preserve"> </t>
        </is>
      </c>
    </row>
    <row r="4">
      <c r="A4" s="4" t="inlineStr">
        <is>
          <t>Common stock, shares held (in Shares)</t>
        </is>
      </c>
      <c r="B4" s="4" t="inlineStr">
        <is>
          <t xml:space="preserve"> </t>
        </is>
      </c>
      <c r="C4" s="5" t="n">
        <v>5</v>
      </c>
      <c r="D4" s="4" t="inlineStr">
        <is>
          <t xml:space="preserve"> </t>
        </is>
      </c>
    </row>
    <row r="5">
      <c r="A5" s="4" t="inlineStr">
        <is>
          <t>SG DevCo [Member]</t>
        </is>
      </c>
      <c r="B5" s="4" t="inlineStr">
        <is>
          <t xml:space="preserve"> </t>
        </is>
      </c>
      <c r="C5" s="4" t="inlineStr">
        <is>
          <t xml:space="preserve"> </t>
        </is>
      </c>
      <c r="D5" s="4" t="inlineStr">
        <is>
          <t xml:space="preserve"> </t>
        </is>
      </c>
    </row>
    <row r="6">
      <c r="A6" s="3" t="inlineStr">
        <is>
          <t>Description of Business [Line Items]</t>
        </is>
      </c>
      <c r="B6" s="4" t="inlineStr">
        <is>
          <t xml:space="preserve"> </t>
        </is>
      </c>
      <c r="C6" s="4" t="inlineStr">
        <is>
          <t xml:space="preserve"> </t>
        </is>
      </c>
      <c r="D6" s="4" t="inlineStr">
        <is>
          <t xml:space="preserve"> </t>
        </is>
      </c>
    </row>
    <row r="7">
      <c r="A7" s="4" t="inlineStr">
        <is>
          <t>Percentage of outstanding securities</t>
        </is>
      </c>
      <c r="B7" s="10" t="n">
        <v>0.3</v>
      </c>
      <c r="C7" s="4" t="inlineStr">
        <is>
          <t xml:space="preserve"> </t>
        </is>
      </c>
      <c r="D7" s="10" t="n">
        <v>1</v>
      </c>
    </row>
    <row r="8">
      <c r="A8" s="4" t="inlineStr">
        <is>
          <t>Common Stock [Member] | SG DevCo [Member]</t>
        </is>
      </c>
      <c r="B8" s="4" t="inlineStr">
        <is>
          <t xml:space="preserve"> </t>
        </is>
      </c>
      <c r="C8" s="4" t="inlineStr">
        <is>
          <t xml:space="preserve"> </t>
        </is>
      </c>
      <c r="D8" s="4" t="inlineStr">
        <is>
          <t xml:space="preserve"> </t>
        </is>
      </c>
    </row>
    <row r="9">
      <c r="A9" s="3" t="inlineStr">
        <is>
          <t>Description of Business [Line Items]</t>
        </is>
      </c>
      <c r="B9" s="4" t="inlineStr">
        <is>
          <t xml:space="preserve"> </t>
        </is>
      </c>
      <c r="C9" s="4" t="inlineStr">
        <is>
          <t xml:space="preserve"> </t>
        </is>
      </c>
      <c r="D9" s="4" t="inlineStr">
        <is>
          <t xml:space="preserve"> </t>
        </is>
      </c>
    </row>
    <row r="10">
      <c r="A10" s="4" t="inlineStr">
        <is>
          <t>Percentage of outstanding securities</t>
        </is>
      </c>
      <c r="B10" s="4" t="inlineStr">
        <is>
          <t xml:space="preserve"> </t>
        </is>
      </c>
      <c r="C10" s="10" t="n">
        <v>0.7</v>
      </c>
      <c r="D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6" customWidth="1" min="15" max="15"/>
    <col width="22" customWidth="1" min="16" max="16"/>
    <col width="14" customWidth="1" min="17" max="17"/>
    <col width="23" customWidth="1" min="18" max="18"/>
  </cols>
  <sheetData>
    <row r="1">
      <c r="A1" s="1" t="inlineStr">
        <is>
          <t>Summary of Significant Accounting Policies (Details)</t>
        </is>
      </c>
      <c r="H1" s="2" t="inlineStr">
        <is>
          <t>1 Months Ended</t>
        </is>
      </c>
      <c r="J1" s="2" t="inlineStr">
        <is>
          <t>3 Months Ended</t>
        </is>
      </c>
      <c r="M1" s="2" t="inlineStr">
        <is>
          <t>6 Months Ended</t>
        </is>
      </c>
      <c r="N1" s="2" t="inlineStr">
        <is>
          <t>12 Months Ended</t>
        </is>
      </c>
    </row>
    <row r="2">
      <c r="B2" s="2" t="inlineStr">
        <is>
          <t>Aug. 08, 2024 USD ($)</t>
        </is>
      </c>
      <c r="C2" s="2" t="inlineStr">
        <is>
          <t>Jul. 23, 2024 USD ($)</t>
        </is>
      </c>
      <c r="D2" s="2" t="inlineStr">
        <is>
          <t>Jul. 18, 2024 USD ($)</t>
        </is>
      </c>
      <c r="E2" s="2" t="inlineStr">
        <is>
          <t>Apr. 25, 2024 USD ($)</t>
        </is>
      </c>
      <c r="F2" s="2" t="inlineStr">
        <is>
          <t>Nov. 28, 2023 USD ($)</t>
        </is>
      </c>
      <c r="G2" s="2" t="inlineStr">
        <is>
          <t>May 31, 2021 USD ($)</t>
        </is>
      </c>
      <c r="H2" s="2" t="inlineStr">
        <is>
          <t>Sep. 30, 2022 USD ($)</t>
        </is>
      </c>
      <c r="I2" s="2" t="inlineStr">
        <is>
          <t>Feb. 28, 2022 USD ($)</t>
        </is>
      </c>
      <c r="J2" s="2" t="inlineStr">
        <is>
          <t>Dec. 31, 2021 USD ($)</t>
        </is>
      </c>
      <c r="K2" s="2" t="inlineStr">
        <is>
          <t>Sep. 30, 2021 USD ($)</t>
        </is>
      </c>
      <c r="L2" s="2" t="inlineStr">
        <is>
          <t>Jun. 30, 2021 USD ($)</t>
        </is>
      </c>
      <c r="M2" s="2" t="inlineStr">
        <is>
          <t>Jun. 30, 2024 USD ($)</t>
        </is>
      </c>
      <c r="N2" s="2" t="inlineStr">
        <is>
          <t>Dec. 31, 2023 USD ($)</t>
        </is>
      </c>
      <c r="O2" s="2" t="inlineStr">
        <is>
          <t>Mar. 31, 2024 a</t>
        </is>
      </c>
      <c r="P2" s="2" t="inlineStr">
        <is>
          <t>Dec. 31, 2022 USD ($)</t>
        </is>
      </c>
      <c r="Q2" s="2" t="inlineStr">
        <is>
          <t>Jun. 24, 2021</t>
        </is>
      </c>
      <c r="R2" s="2" t="inlineStr">
        <is>
          <t>May 10, 2021 USD ($) a</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5183</v>
      </c>
      <c r="K4" s="6" t="n">
        <v>114433</v>
      </c>
      <c r="L4" s="6" t="n">
        <v>6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tributed equity interest r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642607</v>
      </c>
      <c r="N5" s="6" t="n">
        <v>3642607</v>
      </c>
      <c r="O5" s="4" t="inlineStr">
        <is>
          <t xml:space="preserve"> </t>
        </is>
      </c>
      <c r="P5" s="4" t="inlineStr">
        <is>
          <t xml:space="preserve"> </t>
        </is>
      </c>
      <c r="Q5" s="4" t="inlineStr">
        <is>
          <t xml:space="preserve"> </t>
        </is>
      </c>
      <c r="R5" s="4" t="inlineStr">
        <is>
          <t xml:space="preserve"> </t>
        </is>
      </c>
    </row>
    <row r="6">
      <c r="A6" s="4" t="inlineStr">
        <is>
          <t>Acre lake travis project site (in Acres) |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29.66</v>
      </c>
      <c r="P6" s="4" t="inlineStr">
        <is>
          <t xml:space="preserve"> </t>
        </is>
      </c>
      <c r="Q6" s="4" t="inlineStr">
        <is>
          <t xml:space="preserve"> </t>
        </is>
      </c>
      <c r="R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38769</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ject developmen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824231</v>
      </c>
      <c r="Q8" s="4" t="inlineStr">
        <is>
          <t xml:space="preserve"> </t>
        </is>
      </c>
      <c r="R8" s="4" t="inlineStr">
        <is>
          <t xml:space="preserve"> </t>
        </is>
      </c>
    </row>
    <row r="9">
      <c r="A9" s="4" t="inlineStr">
        <is>
          <t>Asset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400361</v>
      </c>
      <c r="N9" s="6" t="n">
        <v>4400361</v>
      </c>
      <c r="O9" s="4" t="inlineStr">
        <is>
          <t xml:space="preserve"> </t>
        </is>
      </c>
      <c r="P9" s="6" t="n">
        <v>4400361</v>
      </c>
      <c r="Q9" s="4" t="inlineStr">
        <is>
          <t xml:space="preserve"> </t>
        </is>
      </c>
      <c r="R9" s="4" t="inlineStr">
        <is>
          <t xml:space="preserve"> </t>
        </is>
      </c>
    </row>
    <row r="10">
      <c r="A10" s="4" t="inlineStr">
        <is>
          <t>Capital contribution</t>
        </is>
      </c>
      <c r="B10" s="4" t="inlineStr">
        <is>
          <t xml:space="preserve"> </t>
        </is>
      </c>
      <c r="C10" s="4" t="inlineStr">
        <is>
          <t xml:space="preserve"> </t>
        </is>
      </c>
      <c r="D10" s="4" t="inlineStr">
        <is>
          <t xml:space="preserve"> </t>
        </is>
      </c>
      <c r="E10" s="4" t="inlineStr">
        <is>
          <t xml:space="preserve"> </t>
        </is>
      </c>
      <c r="F10" s="6" t="n">
        <v>11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rokerage commissio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05</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perty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1500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ale of property</t>
        </is>
      </c>
      <c r="B13" s="4" t="inlineStr">
        <is>
          <t xml:space="preserve"> </t>
        </is>
      </c>
      <c r="C13" s="4" t="inlineStr">
        <is>
          <t xml:space="preserve"> </t>
        </is>
      </c>
      <c r="D13" s="4" t="inlineStr">
        <is>
          <t xml:space="preserve"> </t>
        </is>
      </c>
      <c r="E13" s="6" t="n">
        <v>58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ago Vist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re lake travis project site (in Acres) |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50</v>
      </c>
    </row>
    <row r="17">
      <c r="A17" s="4" t="inlineStr">
        <is>
          <t>Assets held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3576130</v>
      </c>
    </row>
    <row r="18">
      <c r="A18" s="4" t="inlineStr">
        <is>
          <t>Oklahoma and Georg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perties acquired including add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93785</v>
      </c>
      <c r="I20" s="6" t="n">
        <v>89378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6870</v>
      </c>
      <c r="I21" s="6" t="n">
        <v>29687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rman Berry 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ayment to acquire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50329</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tributed amount</t>
        </is>
      </c>
      <c r="B27" s="4" t="inlineStr">
        <is>
          <t xml:space="preserve"> </t>
        </is>
      </c>
      <c r="C27" s="6"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ale of property</t>
        </is>
      </c>
      <c r="B28" s="6" t="n">
        <v>5860000</v>
      </c>
      <c r="C28" s="4" t="inlineStr">
        <is>
          <t xml:space="preserve"> </t>
        </is>
      </c>
      <c r="D28" s="6" t="n">
        <v>584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rman Berry II Owner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 to acquire business</t>
        </is>
      </c>
      <c r="B31" s="4" t="inlineStr">
        <is>
          <t xml:space="preserve"> </t>
        </is>
      </c>
      <c r="C31" s="4" t="inlineStr">
        <is>
          <t xml:space="preserve"> </t>
        </is>
      </c>
      <c r="D31" s="4" t="inlineStr">
        <is>
          <t xml:space="preserve"> </t>
        </is>
      </c>
      <c r="E31" s="4" t="inlineStr">
        <is>
          <t xml:space="preserve"> </t>
        </is>
      </c>
      <c r="F31" s="4" t="inlineStr">
        <is>
          <t xml:space="preserve"> </t>
        </is>
      </c>
      <c r="G31" s="6" t="n">
        <v>6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emb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10" t="n">
        <v>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tributed equity interest rat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17607</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JDI-Cumberland Inle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emb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1</v>
      </c>
      <c r="O36" s="4" t="inlineStr">
        <is>
          <t xml:space="preserve"> </t>
        </is>
      </c>
      <c r="P36" s="4" t="inlineStr">
        <is>
          <t xml:space="preserve"> </t>
        </is>
      </c>
      <c r="Q36" s="10" t="n">
        <v>0.1</v>
      </c>
      <c r="R36" s="4" t="inlineStr">
        <is>
          <t xml:space="preserve"> </t>
        </is>
      </c>
    </row>
    <row r="37">
      <c r="A37" s="4" t="inlineStr">
        <is>
          <t>Contributed equity interest rat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025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tribut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5000</v>
      </c>
      <c r="O38" s="4" t="inlineStr">
        <is>
          <t xml:space="preserve"> </t>
        </is>
      </c>
      <c r="P38" s="4" t="inlineStr">
        <is>
          <t xml:space="preserve"> </t>
        </is>
      </c>
      <c r="Q38" s="4" t="inlineStr">
        <is>
          <t xml:space="preserve"> </t>
        </is>
      </c>
      <c r="R38" s="4" t="inlineStr">
        <is>
          <t xml:space="preserve"> </t>
        </is>
      </c>
    </row>
    <row r="39">
      <c r="A39" s="4" t="inlineStr">
        <is>
          <t>JDI-Cumberland Inlet, LLC [Member] | Opera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tributed equity interest rat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000000</v>
      </c>
      <c r="O41" s="4" t="inlineStr">
        <is>
          <t xml:space="preserve"> </t>
        </is>
      </c>
      <c r="P41" s="4" t="inlineStr">
        <is>
          <t xml:space="preserve"> </t>
        </is>
      </c>
      <c r="Q41" s="4" t="inlineStr">
        <is>
          <t xml:space="preserve"> </t>
        </is>
      </c>
      <c r="R41" s="4" t="inlineStr">
        <is>
          <t xml:space="preserve"> </t>
        </is>
      </c>
    </row>
    <row r="42">
      <c r="A42" s="4" t="inlineStr">
        <is>
          <t>Website Cos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221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mortized ov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5 years</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oftware Develop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38769</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mortized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3 years</t>
        </is>
      </c>
      <c r="N49" s="4" t="inlineStr">
        <is>
          <t xml:space="preserve"> </t>
        </is>
      </c>
      <c r="O49" s="4" t="inlineStr">
        <is>
          <t xml:space="preserve"> </t>
        </is>
      </c>
      <c r="P49" s="4" t="inlineStr">
        <is>
          <t xml:space="preserve"> </t>
        </is>
      </c>
      <c r="Q49" s="4" t="inlineStr">
        <is>
          <t xml:space="preserve"> </t>
        </is>
      </c>
      <c r="R49" s="4" t="inlineStr">
        <is>
          <t xml:space="preserve"> </t>
        </is>
      </c>
    </row>
  </sheetData>
  <mergeCells count="3">
    <mergeCell ref="A1:A2"/>
    <mergeCell ref="H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 authorized</t>
        </is>
      </c>
      <c r="B4" s="5" t="n">
        <v>5000000</v>
      </c>
      <c r="C4" s="5" t="n">
        <v>5000000</v>
      </c>
    </row>
    <row r="5">
      <c r="A5" s="4" t="inlineStr">
        <is>
          <t>Preferred stock, share issued</t>
        </is>
      </c>
      <c r="B5" s="5" t="n">
        <v>0</v>
      </c>
      <c r="C5" s="5" t="n">
        <v>0</v>
      </c>
    </row>
    <row r="6">
      <c r="A6" s="4" t="inlineStr">
        <is>
          <t>Preferred stock, share outstanding</t>
        </is>
      </c>
      <c r="B6" s="5" t="n">
        <v>0</v>
      </c>
      <c r="C6" s="5" t="n">
        <v>0</v>
      </c>
    </row>
    <row r="7">
      <c r="A7" s="4" t="inlineStr">
        <is>
          <t>Common stock, par value (in Dollars per share)</t>
        </is>
      </c>
      <c r="B7" s="7" t="n">
        <v>0.001</v>
      </c>
      <c r="C7" s="7" t="n">
        <v>0.001</v>
      </c>
    </row>
    <row r="8">
      <c r="A8" s="4" t="inlineStr">
        <is>
          <t>Common stock, shares authorized</t>
        </is>
      </c>
      <c r="B8" s="5" t="n">
        <v>50000000</v>
      </c>
      <c r="C8" s="5" t="n">
        <v>50000000</v>
      </c>
    </row>
    <row r="9">
      <c r="A9" s="4" t="inlineStr">
        <is>
          <t>Common stock, shares issued</t>
        </is>
      </c>
      <c r="B9" s="5" t="n">
        <v>16521106</v>
      </c>
      <c r="C9" s="5" t="n">
        <v>10200000</v>
      </c>
    </row>
    <row r="10">
      <c r="A10" s="4" t="inlineStr">
        <is>
          <t>Common stock, shares outstanding</t>
        </is>
      </c>
      <c r="B10" s="5" t="n">
        <v>16521106</v>
      </c>
      <c r="C10" s="5" t="n">
        <v>10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4</t>
        </is>
      </c>
      <c r="C2" s="2" t="inlineStr">
        <is>
          <t>Jun. 30, 2023</t>
        </is>
      </c>
    </row>
    <row r="3">
      <c r="A3" s="3" t="inlineStr">
        <is>
          <t>Property and Equipment [Abstract]</t>
        </is>
      </c>
      <c r="B3" s="4" t="inlineStr">
        <is>
          <t xml:space="preserve"> </t>
        </is>
      </c>
      <c r="C3" s="4" t="inlineStr">
        <is>
          <t xml:space="preserve"> </t>
        </is>
      </c>
    </row>
    <row r="4">
      <c r="A4" s="4" t="inlineStr">
        <is>
          <t>Depreciation expense</t>
        </is>
      </c>
      <c r="B4" s="6" t="n">
        <v>356</v>
      </c>
      <c r="C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Accumulated Depreciation and Amortization and Depreciated using the Straight-line Method over their Useful Lives - USD ($)</t>
        </is>
      </c>
      <c r="B1" s="2" t="inlineStr">
        <is>
          <t>Jun. 30, 2024</t>
        </is>
      </c>
      <c r="C1" s="2" t="inlineStr">
        <is>
          <t>Dec. 31, 2023</t>
        </is>
      </c>
    </row>
    <row r="2">
      <c r="A2" s="3" t="inlineStr">
        <is>
          <t>Property and Equipment [Abstract]</t>
        </is>
      </c>
      <c r="B2" s="4" t="inlineStr">
        <is>
          <t xml:space="preserve"> </t>
        </is>
      </c>
      <c r="C2" s="4" t="inlineStr">
        <is>
          <t xml:space="preserve"> </t>
        </is>
      </c>
    </row>
    <row r="3">
      <c r="A3" s="4" t="inlineStr">
        <is>
          <t>Computer equipment and software</t>
        </is>
      </c>
      <c r="B3" s="6" t="n">
        <v>4807</v>
      </c>
      <c r="C3" s="6" t="n">
        <v>3805</v>
      </c>
    </row>
    <row r="4">
      <c r="A4" s="4" t="inlineStr">
        <is>
          <t>Less: accumulated depreciation</t>
        </is>
      </c>
      <c r="B4" s="5" t="n">
        <v>-592</v>
      </c>
      <c r="C4" s="5" t="n">
        <v>-236</v>
      </c>
    </row>
    <row r="5">
      <c r="A5" s="4" t="inlineStr">
        <is>
          <t>Property, plant and equipment, net</t>
        </is>
      </c>
      <c r="B5" s="6" t="n">
        <v>4215</v>
      </c>
      <c r="C5" s="6" t="n">
        <v>35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Equity-Based Investments (Details)</t>
        </is>
      </c>
      <c r="B1" s="2" t="inlineStr">
        <is>
          <t>Jun. 30, 2024 USD ($)</t>
        </is>
      </c>
    </row>
    <row r="2">
      <c r="A2" s="4" t="inlineStr">
        <is>
          <t>Norman Berry [Member]</t>
        </is>
      </c>
      <c r="B2" s="4" t="inlineStr">
        <is>
          <t xml:space="preserve"> </t>
        </is>
      </c>
    </row>
    <row r="3">
      <c r="A3" s="3" t="inlineStr">
        <is>
          <t>Equity-Based Investments [Line Items]</t>
        </is>
      </c>
      <c r="B3" s="4" t="inlineStr">
        <is>
          <t xml:space="preserve"> </t>
        </is>
      </c>
    </row>
    <row r="4">
      <c r="A4" s="4" t="inlineStr">
        <is>
          <t>Equity-based investments</t>
        </is>
      </c>
      <c r="B4" s="6" t="n">
        <v>617607</v>
      </c>
    </row>
    <row r="5">
      <c r="A5" s="4" t="inlineStr">
        <is>
          <t>Cumberland [Member]</t>
        </is>
      </c>
      <c r="B5" s="4" t="inlineStr">
        <is>
          <t xml:space="preserve"> </t>
        </is>
      </c>
    </row>
    <row r="6">
      <c r="A6" s="3" t="inlineStr">
        <is>
          <t>Equity-Based Investments [Line Items]</t>
        </is>
      </c>
      <c r="B6" s="4" t="inlineStr">
        <is>
          <t xml:space="preserve"> </t>
        </is>
      </c>
    </row>
    <row r="7">
      <c r="A7" s="4" t="inlineStr">
        <is>
          <t>Equity-based investments</t>
        </is>
      </c>
      <c r="B7" s="6" t="n">
        <v>30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Investments (Details) - Schedule of Equity-Based Investments - Equity Method Investments [Member] - USD ($)</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6" t="n">
        <v>39975000</v>
      </c>
      <c r="C3" s="6" t="n">
        <v>39800000</v>
      </c>
    </row>
    <row r="4">
      <c r="A4" s="4" t="inlineStr">
        <is>
          <t>Total liabilities</t>
        </is>
      </c>
      <c r="B4" s="5" t="n">
        <v>9800000</v>
      </c>
      <c r="C4" s="5" t="n">
        <v>9700000</v>
      </c>
    </row>
    <row r="5">
      <c r="A5" s="4" t="inlineStr">
        <is>
          <t>Members’ equity</t>
        </is>
      </c>
      <c r="B5" s="6" t="n">
        <v>30175000</v>
      </c>
      <c r="C5" s="6" t="n">
        <v>30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187"/>
  <sheetViews>
    <sheetView workbookViewId="0">
      <selection activeCell="A1" sqref="A1"/>
    </sheetView>
  </sheetViews>
  <sheetFormatPr baseColWidth="8" defaultRowHeight="15"/>
  <cols>
    <col width="68" customWidth="1" min="1" max="1"/>
    <col width="21" customWidth="1" min="2" max="2"/>
    <col width="28" customWidth="1" min="3" max="3"/>
    <col width="28" customWidth="1" min="4" max="4"/>
    <col width="40" customWidth="1" min="5" max="5"/>
    <col width="22" customWidth="1" min="6" max="6"/>
    <col width="29" customWidth="1" min="7" max="7"/>
    <col width="29" customWidth="1" min="8" max="8"/>
    <col width="22" customWidth="1" min="9" max="9"/>
    <col width="22" customWidth="1" min="10" max="10"/>
    <col width="24" customWidth="1" min="11" max="11"/>
    <col width="40" customWidth="1" min="12" max="12"/>
    <col width="22" customWidth="1" min="13" max="13"/>
    <col width="14" customWidth="1" min="14" max="14"/>
    <col width="22" customWidth="1" min="15" max="15"/>
    <col width="22" customWidth="1" min="16" max="16"/>
    <col width="22" customWidth="1" min="17" max="17"/>
  </cols>
  <sheetData>
    <row r="1">
      <c r="A1" s="1" t="inlineStr">
        <is>
          <t>Notes Payable (Details)</t>
        </is>
      </c>
      <c r="K1" s="2" t="inlineStr">
        <is>
          <t>3 Months Ended</t>
        </is>
      </c>
      <c r="L1" s="2" t="inlineStr">
        <is>
          <t>6 Months Ended</t>
        </is>
      </c>
    </row>
    <row r="2">
      <c r="B2" s="2" t="inlineStr">
        <is>
          <t>Jun. 06, 2024 shares</t>
        </is>
      </c>
      <c r="C2" s="2" t="inlineStr">
        <is>
          <t>May 24, 2024 USD ($) shares</t>
        </is>
      </c>
      <c r="D2" s="2" t="inlineStr">
        <is>
          <t>May 19, 2024 USD ($) shares</t>
        </is>
      </c>
      <c r="E2" s="2" t="inlineStr">
        <is>
          <t>Apr. 29, 2024 USD ($) $ / shares shares</t>
        </is>
      </c>
      <c r="F2" s="2" t="inlineStr">
        <is>
          <t>Apr. 03, 2024 USD ($)</t>
        </is>
      </c>
      <c r="G2" s="2" t="inlineStr">
        <is>
          <t>Mar. 01, 2024 USD ($) shares</t>
        </is>
      </c>
      <c r="H2" s="2" t="inlineStr">
        <is>
          <t>Nov. 30, 2023 USD ($) shares</t>
        </is>
      </c>
      <c r="I2" s="2" t="inlineStr">
        <is>
          <t>Jun. 23, 2023 USD ($)</t>
        </is>
      </c>
      <c r="J2" s="2" t="inlineStr">
        <is>
          <t>Mar. 30, 2023 USD ($)</t>
        </is>
      </c>
      <c r="K2" s="2" t="inlineStr">
        <is>
          <t>Mar. 31, 2024 USD ($) a</t>
        </is>
      </c>
      <c r="L2" s="2" t="inlineStr">
        <is>
          <t>Jun. 30, 2024 USD ($) $ / shares shares</t>
        </is>
      </c>
      <c r="M2" s="2" t="inlineStr">
        <is>
          <t>Jun. 30, 2023 USD ($)</t>
        </is>
      </c>
      <c r="N2" s="2" t="inlineStr">
        <is>
          <t>Apr. 01, 2025</t>
        </is>
      </c>
      <c r="O2" s="2" t="inlineStr">
        <is>
          <t>Aug. 16, 2023 USD ($)</t>
        </is>
      </c>
      <c r="P2" s="2" t="inlineStr">
        <is>
          <t>Aug. 09, 2023 USD ($)</t>
        </is>
      </c>
      <c r="Q2" s="2" t="inlineStr">
        <is>
          <t>Aug.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urrently equaling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0.13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floor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0.13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tension fee amount</t>
        </is>
      </c>
      <c r="B6" s="4" t="inlineStr">
        <is>
          <t xml:space="preserve"> </t>
        </is>
      </c>
      <c r="C6" s="4" t="inlineStr">
        <is>
          <t xml:space="preserve"> </t>
        </is>
      </c>
      <c r="D6" s="4" t="inlineStr">
        <is>
          <t xml:space="preserve"> </t>
        </is>
      </c>
      <c r="E6" s="4" t="inlineStr">
        <is>
          <t xml:space="preserve"> </t>
        </is>
      </c>
      <c r="F6" s="6" t="n">
        <v>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ixed rate</t>
        </is>
      </c>
      <c r="B7" s="4" t="inlineStr">
        <is>
          <t xml:space="preserve"> </t>
        </is>
      </c>
      <c r="C7" s="4" t="inlineStr">
        <is>
          <t xml:space="preserve"> </t>
        </is>
      </c>
      <c r="D7" s="4" t="inlineStr">
        <is>
          <t xml:space="preserve"> </t>
        </is>
      </c>
      <c r="E7" s="4" t="inlineStr">
        <is>
          <t xml:space="preserve"> </t>
        </is>
      </c>
      <c r="F7" s="10" t="n">
        <v>0.1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nicipal amount</t>
        </is>
      </c>
      <c r="B8" s="4" t="inlineStr">
        <is>
          <t xml:space="preserve"> </t>
        </is>
      </c>
      <c r="C8" s="4" t="inlineStr">
        <is>
          <t xml:space="preserve"> </t>
        </is>
      </c>
      <c r="D8" s="6" t="n">
        <v>3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5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95794</v>
      </c>
      <c r="M10" s="6" t="n">
        <v>486825</v>
      </c>
      <c r="N10" s="4" t="inlineStr">
        <is>
          <t xml:space="preserve"> </t>
        </is>
      </c>
      <c r="O10" s="4" t="inlineStr">
        <is>
          <t xml:space="preserve"> </t>
        </is>
      </c>
      <c r="P10" s="4" t="inlineStr">
        <is>
          <t xml:space="preserve"> </t>
        </is>
      </c>
      <c r="Q10" s="4" t="inlineStr">
        <is>
          <t xml:space="preserve"> </t>
        </is>
      </c>
    </row>
    <row r="11">
      <c r="A11" s="4" t="inlineStr">
        <is>
          <t>Acres of land (in Acres)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29.6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s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08</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of common stock (in Shares) | shares</t>
        </is>
      </c>
      <c r="B13" s="4" t="inlineStr">
        <is>
          <t xml:space="preserve"> </t>
        </is>
      </c>
      <c r="C13" s="5" t="n">
        <v>26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riginal issue discount</t>
        </is>
      </c>
      <c r="B14" s="4" t="inlineStr">
        <is>
          <t xml:space="preserve"> </t>
        </is>
      </c>
      <c r="C14" s="6" t="n">
        <v>31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yment of non-accountable fees</t>
        </is>
      </c>
      <c r="B15" s="4" t="inlineStr">
        <is>
          <t xml:space="preserve"> </t>
        </is>
      </c>
      <c r="C15" s="4" t="inlineStr">
        <is>
          <t xml:space="preserve"> </t>
        </is>
      </c>
      <c r="D15" s="6" t="n">
        <v>10000</v>
      </c>
      <c r="E15" s="6" t="n">
        <v>10000</v>
      </c>
      <c r="F15" s="4" t="inlineStr">
        <is>
          <t xml:space="preserve"> </t>
        </is>
      </c>
      <c r="G15" s="4" t="inlineStr">
        <is>
          <t xml:space="preserve"> </t>
        </is>
      </c>
      <c r="H15" s="6" t="n">
        <v>17500</v>
      </c>
      <c r="I15" s="4" t="inlineStr">
        <is>
          <t xml:space="preserve"> </t>
        </is>
      </c>
      <c r="J15" s="4" t="inlineStr">
        <is>
          <t xml:space="preserve"> </t>
        </is>
      </c>
      <c r="K15" s="4" t="inlineStr">
        <is>
          <t xml:space="preserve"> </t>
        </is>
      </c>
      <c r="L15" s="6" t="n">
        <v>1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shares of restricted common stock (in Shares) | shares</t>
        </is>
      </c>
      <c r="B16" s="4" t="inlineStr">
        <is>
          <t xml:space="preserve"> </t>
        </is>
      </c>
      <c r="C16" s="4" t="inlineStr">
        <is>
          <t xml:space="preserve"> </t>
        </is>
      </c>
      <c r="D16" s="5" t="n">
        <v>80000</v>
      </c>
      <c r="E16" s="5" t="n">
        <v>8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loor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0.165</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redemption price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1.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centage of outstanding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1.1</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expires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5 years</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shares exercisabl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625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76</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of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88074</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59135</v>
      </c>
      <c r="M24" s="6" t="n">
        <v>186706</v>
      </c>
      <c r="N24" s="4" t="inlineStr">
        <is>
          <t xml:space="preserve"> </t>
        </is>
      </c>
      <c r="O24" s="4" t="inlineStr">
        <is>
          <t xml:space="preserve"> </t>
        </is>
      </c>
      <c r="P24" s="4" t="inlineStr">
        <is>
          <t xml:space="preserve"> </t>
        </is>
      </c>
      <c r="Q24" s="4" t="inlineStr">
        <is>
          <t xml:space="preserve"> </t>
        </is>
      </c>
    </row>
    <row r="25">
      <c r="A25" s="4" t="inlineStr">
        <is>
          <t>Balan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50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price</t>
        </is>
      </c>
      <c r="B26" s="4" t="inlineStr">
        <is>
          <t xml:space="preserve"> </t>
        </is>
      </c>
      <c r="C26" s="4" t="inlineStr">
        <is>
          <t xml:space="preserve"> </t>
        </is>
      </c>
      <c r="D26" s="6" t="n">
        <v>315000</v>
      </c>
      <c r="E26" s="6" t="n">
        <v>31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50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amount</t>
        </is>
      </c>
      <c r="B27" s="4" t="inlineStr">
        <is>
          <t xml:space="preserve"> </t>
        </is>
      </c>
      <c r="C27" s="4" t="inlineStr">
        <is>
          <t xml:space="preserve"> </t>
        </is>
      </c>
      <c r="D27" s="4" t="inlineStr">
        <is>
          <t xml:space="preserve"> </t>
        </is>
      </c>
      <c r="E27" s="4" t="inlineStr">
        <is>
          <t xml:space="preserve"> </t>
        </is>
      </c>
      <c r="F27" s="4" t="inlineStr">
        <is>
          <t xml:space="preserve"> </t>
        </is>
      </c>
      <c r="G27" s="6" t="n">
        <v>2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of credi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1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redit facility shares to lender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5432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air value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n">
        <v>12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of credit drew dow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5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urchase of shares (in Shares) | shares</t>
        </is>
      </c>
      <c r="B32" s="4" t="inlineStr">
        <is>
          <t xml:space="preserve"> </t>
        </is>
      </c>
      <c r="C32" s="4" t="inlineStr">
        <is>
          <t xml:space="preserve"> </t>
        </is>
      </c>
      <c r="D32" s="5" t="n">
        <v>262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75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centage of proceeds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5</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amortized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24063</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ne warrant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loor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0.165</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s expire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5 years</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shares exercisabl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50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ercis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2.53</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cond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expire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5 years</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erm of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1 year</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2" t="n">
        <v>0.0975</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inicipal amount</t>
        </is>
      </c>
      <c r="B49" s="4" t="inlineStr">
        <is>
          <t xml:space="preserve"> </t>
        </is>
      </c>
      <c r="C49" s="4" t="inlineStr">
        <is>
          <t xml:space="preserve"> </t>
        </is>
      </c>
      <c r="D49" s="4" t="inlineStr">
        <is>
          <t xml:space="preserve"> </t>
        </is>
      </c>
      <c r="E49" s="4" t="inlineStr">
        <is>
          <t xml:space="preserve"> </t>
        </is>
      </c>
      <c r="F49" s="6" t="n">
        <v>1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V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yment of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08</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06825</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pai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75000</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Apr.  01,  2025</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CV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incipal amount ra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2500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ayment of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14</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Dec.  01,  2024</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procee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itially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25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cured loan of parent's share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999999</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Fees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0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ayabl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75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roker fees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75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5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cured addition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500000</v>
      </c>
      <c r="P68" s="4" t="inlineStr">
        <is>
          <t xml:space="preserve"> </t>
        </is>
      </c>
      <c r="Q68" s="4" t="inlineStr">
        <is>
          <t xml:space="preserve"> </t>
        </is>
      </c>
    </row>
    <row r="69">
      <c r="A69" s="4" t="inlineStr">
        <is>
          <t>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75393</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inicipal amount</t>
        </is>
      </c>
      <c r="B72" s="4" t="inlineStr">
        <is>
          <t xml:space="preserve"> </t>
        </is>
      </c>
      <c r="C72" s="4" t="inlineStr">
        <is>
          <t xml:space="preserve"> </t>
        </is>
      </c>
      <c r="D72" s="4" t="inlineStr">
        <is>
          <t xml:space="preserve"> </t>
        </is>
      </c>
      <c r="E72" s="6" t="n">
        <v>1200000</v>
      </c>
      <c r="F72" s="4" t="inlineStr">
        <is>
          <t xml:space="preserve"> </t>
        </is>
      </c>
      <c r="G72" s="4" t="inlineStr">
        <is>
          <t xml:space="preserve"> </t>
        </is>
      </c>
      <c r="H72" s="6" t="n">
        <v>12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air value of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94438</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mortization of 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9500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irst Tranch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ini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nversion percentage</t>
        </is>
      </c>
      <c r="B78" s="4" t="inlineStr">
        <is>
          <t xml:space="preserve"> </t>
        </is>
      </c>
      <c r="C78" s="4" t="inlineStr">
        <is>
          <t xml:space="preserve"> </t>
        </is>
      </c>
      <c r="D78" s="4" t="inlineStr">
        <is>
          <t xml:space="preserve"> </t>
        </is>
      </c>
      <c r="E78" s="10" t="n">
        <v>0.08</v>
      </c>
      <c r="F78" s="4" t="inlineStr">
        <is>
          <t xml:space="preserve"> </t>
        </is>
      </c>
      <c r="G78" s="4" t="inlineStr">
        <is>
          <t xml:space="preserve"> </t>
        </is>
      </c>
      <c r="H78" s="10" t="n">
        <v>0.0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urchase of common stock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5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riginal issue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3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Original issue discount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irst Tranche [Member] |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inicipal amount</t>
        </is>
      </c>
      <c r="B84" s="4" t="inlineStr">
        <is>
          <t xml:space="preserve"> </t>
        </is>
      </c>
      <c r="C84" s="4" t="inlineStr">
        <is>
          <t xml:space="preserve"> </t>
        </is>
      </c>
      <c r="D84" s="4" t="inlineStr">
        <is>
          <t xml:space="preserve"> </t>
        </is>
      </c>
      <c r="E84" s="6" t="n">
        <v>3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itial Debentur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nvertible debenture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0" t="n">
        <v>0.08</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ercentage of outstanding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0" t="n">
        <v>1.1</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entur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0" t="n">
        <v>0.08</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riginal issue discount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0" t="n">
        <v>0.18</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nversion pri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8" t="n">
        <v>2.14</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Floor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8" t="n">
        <v>0.39</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mortization of 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90232</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cond Convertible Debentur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nversion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0" t="n">
        <v>0.08</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econd Tranch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inicipal amount</t>
        </is>
      </c>
      <c r="B101" s="4" t="inlineStr">
        <is>
          <t xml:space="preserve"> </t>
        </is>
      </c>
      <c r="C101" s="6" t="n">
        <v>35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250000</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bt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0000</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onversion percentage</t>
        </is>
      </c>
      <c r="B103" s="4" t="inlineStr">
        <is>
          <t xml:space="preserve"> </t>
        </is>
      </c>
      <c r="C103" s="10" t="n">
        <v>0.08</v>
      </c>
      <c r="D103" s="10" t="n">
        <v>0.08</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urchase of common stock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25000</v>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Original issue discount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0" t="n">
        <v>0.1</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nvertible debenture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0" t="n">
        <v>0.08</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urcha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225000</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hares of common stock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35000</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ayment on non-accountable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6500</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nitial fair value of warra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60030</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mortized 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28350</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Third Tranch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20000</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Initial fair value of warra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64333</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mortized debt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30800</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econd and Third Tranch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mortized debt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350000</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nverted common stock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529506</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First 2024 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Original issue discount percent</t>
        </is>
      </c>
      <c r="B123" s="4" t="inlineStr">
        <is>
          <t xml:space="preserve"> </t>
        </is>
      </c>
      <c r="C123" s="4" t="inlineStr">
        <is>
          <t xml:space="preserve"> </t>
        </is>
      </c>
      <c r="D123" s="4" t="inlineStr">
        <is>
          <t xml:space="preserve"> </t>
        </is>
      </c>
      <c r="E123" s="10" t="n">
        <v>0.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urchase of shares (in Shares) | shares</t>
        </is>
      </c>
      <c r="B124" s="4" t="inlineStr">
        <is>
          <t xml:space="preserve"> </t>
        </is>
      </c>
      <c r="C124" s="4" t="inlineStr">
        <is>
          <t xml:space="preserve"> </t>
        </is>
      </c>
      <c r="D124" s="4" t="inlineStr">
        <is>
          <t xml:space="preserve"> </t>
        </is>
      </c>
      <c r="E124" s="5" t="n">
        <v>2625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Bears Interes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Interest rate</t>
        </is>
      </c>
      <c r="B127" s="4" t="inlineStr">
        <is>
          <t xml:space="preserve"> </t>
        </is>
      </c>
      <c r="C127" s="4" t="inlineStr">
        <is>
          <t xml:space="preserve"> </t>
        </is>
      </c>
      <c r="D127" s="4" t="inlineStr">
        <is>
          <t xml:space="preserve"> </t>
        </is>
      </c>
      <c r="E127" s="10" t="n">
        <v>0.08</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onversion Pric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nversion price (in Dollars per share) | $ / shares</t>
        </is>
      </c>
      <c r="B130" s="4" t="inlineStr">
        <is>
          <t xml:space="preserve"> </t>
        </is>
      </c>
      <c r="C130" s="4" t="inlineStr">
        <is>
          <t xml:space="preserve"> </t>
        </is>
      </c>
      <c r="D130" s="4" t="inlineStr">
        <is>
          <t xml:space="preserve"> </t>
        </is>
      </c>
      <c r="E130" s="13" t="n">
        <v>0.7</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First 2024 Debentur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bt issuance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96491</v>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Original issue discount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10" t="n">
        <v>0.18</v>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ebt instrument redemption price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0" t="n">
        <v>1.1</v>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econd Debentur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Debt procee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1500000</v>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urchase of common stock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2290909</v>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Original issue discount percent</t>
        </is>
      </c>
      <c r="B140" s="4" t="inlineStr">
        <is>
          <t xml:space="preserve"> </t>
        </is>
      </c>
      <c r="C140" s="10" t="n">
        <v>0.1</v>
      </c>
      <c r="D140" s="10" t="n">
        <v>0.1</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10" t="n">
        <v>0.18</v>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Payment of non-accountable fe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10000</v>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ggregate shares of restricted common stock (in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80000</v>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Floor price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7" t="n">
        <v>0.165</v>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bt instrument redemption price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10" t="n">
        <v>1.1</v>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Percentage of outstanding princip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0" t="n">
        <v>1.1</v>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Third Debentur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Original issue discount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0" t="n">
        <v>0.1</v>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Unpaid Interes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onversion pric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13" t="n">
        <v>0.6</v>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Restricted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Aggregate shares of restricted common stock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1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Promissory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Promissory no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148300</v>
      </c>
    </row>
    <row r="158">
      <c r="A158" s="4" t="inlineStr">
        <is>
          <t>Principal amount rais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2000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Promissory Note [Member] | Cancellation Agre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Prini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6" t="n">
        <v>4200000</v>
      </c>
      <c r="Q161" s="4" t="inlineStr">
        <is>
          <t xml:space="preserve"> </t>
        </is>
      </c>
    </row>
    <row r="162">
      <c r="A162" s="4" t="inlineStr">
        <is>
          <t>Loan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Principal amount rais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5000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Short-Term Note [Member] | LV No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Payment of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12" t="n">
        <v>0.055</v>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Second Convertible Debenture [Member] | Purchase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Prinicipal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500000</v>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Directo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Debt instrument redemption price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10" t="n">
        <v>0.5</v>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ommon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Warrants shares exercisable (in Shares)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262500</v>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Exercise price (in Dollars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8" t="n">
        <v>0.65</v>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Balance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700000</v>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Converted shares (in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1098904</v>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Purchase of shares (in Shares) | shares</t>
        </is>
      </c>
      <c r="B180" s="5" t="n">
        <v>2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Common Stock [Member] | Warra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Floor price (in Dollars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8" t="n">
        <v>0.39</v>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Shares of common stock (in Shares)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305831</v>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Forecas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Short-Term 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Payment of 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10" t="n">
        <v>0.17</v>
      </c>
      <c r="O187" s="4" t="inlineStr">
        <is>
          <t xml:space="preserve"> </t>
        </is>
      </c>
      <c r="P187" s="4" t="inlineStr">
        <is>
          <t xml:space="preserve"> </t>
        </is>
      </c>
      <c r="Q187" s="4" t="inlineStr">
        <is>
          <t xml:space="preserve"> </t>
        </is>
      </c>
    </row>
  </sheetData>
  <mergeCells count="2">
    <mergeCell ref="A1:A2"/>
    <mergeCell ref="L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5" customWidth="1" min="5" max="5"/>
    <col width="15" customWidth="1" min="6" max="6"/>
    <col width="14" customWidth="1" min="7" max="7"/>
  </cols>
  <sheetData>
    <row r="1">
      <c r="A1" s="1" t="inlineStr">
        <is>
          <t>Business Combination and Acquisition of Assets (Details) - USD ($)</t>
        </is>
      </c>
      <c r="E1" s="2" t="inlineStr">
        <is>
          <t>3 Months Ended</t>
        </is>
      </c>
      <c r="F1" s="2" t="inlineStr">
        <is>
          <t>6 Months Ended</t>
        </is>
      </c>
    </row>
    <row r="2">
      <c r="B2" s="2" t="inlineStr">
        <is>
          <t>Jun. 06, 2024</t>
        </is>
      </c>
      <c r="C2" s="2" t="inlineStr">
        <is>
          <t>May 19, 2024</t>
        </is>
      </c>
      <c r="D2" s="2" t="inlineStr">
        <is>
          <t>Feb. 07, 2024</t>
        </is>
      </c>
      <c r="E2" s="2" t="inlineStr">
        <is>
          <t>Jun. 30, 2024</t>
        </is>
      </c>
      <c r="F2" s="2" t="inlineStr">
        <is>
          <t>Jun. 30, 2024</t>
        </is>
      </c>
      <c r="G2" s="2" t="inlineStr">
        <is>
          <t>Dec. 31, 2023</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t>
        </is>
      </c>
      <c r="B4" s="4" t="inlineStr">
        <is>
          <t xml:space="preserve"> </t>
        </is>
      </c>
      <c r="C4" s="4" t="inlineStr">
        <is>
          <t xml:space="preserve"> </t>
        </is>
      </c>
      <c r="D4" s="5" t="n">
        <v>500000</v>
      </c>
      <c r="E4" s="4" t="inlineStr">
        <is>
          <t xml:space="preserve"> </t>
        </is>
      </c>
      <c r="F4" s="4" t="inlineStr">
        <is>
          <t xml:space="preserve"> </t>
        </is>
      </c>
      <c r="G4" s="4" t="inlineStr">
        <is>
          <t xml:space="preserve"> </t>
        </is>
      </c>
    </row>
    <row r="5">
      <c r="A5" s="4" t="inlineStr">
        <is>
          <t>Cash consideration (in Dollars)</t>
        </is>
      </c>
      <c r="B5" s="4" t="inlineStr">
        <is>
          <t xml:space="preserve"> </t>
        </is>
      </c>
      <c r="C5" s="4" t="inlineStr">
        <is>
          <t xml:space="preserve"> </t>
        </is>
      </c>
      <c r="D5" s="4" t="inlineStr">
        <is>
          <t xml:space="preserve"> </t>
        </is>
      </c>
      <c r="E5" s="4" t="inlineStr">
        <is>
          <t xml:space="preserve"> </t>
        </is>
      </c>
      <c r="F5" s="6" t="n">
        <v>1880000</v>
      </c>
      <c r="G5" s="4" t="inlineStr">
        <is>
          <t xml:space="preserve"> </t>
        </is>
      </c>
    </row>
    <row r="6">
      <c r="A6" s="4" t="inlineStr">
        <is>
          <t>Cash consideration percentage</t>
        </is>
      </c>
      <c r="B6" s="4" t="inlineStr">
        <is>
          <t xml:space="preserve"> </t>
        </is>
      </c>
      <c r="C6" s="4" t="inlineStr">
        <is>
          <t xml:space="preserve"> </t>
        </is>
      </c>
      <c r="D6" s="10" t="n">
        <v>1</v>
      </c>
      <c r="E6" s="4" t="inlineStr">
        <is>
          <t xml:space="preserve"> </t>
        </is>
      </c>
      <c r="F6" s="4" t="inlineStr">
        <is>
          <t xml:space="preserve"> </t>
        </is>
      </c>
      <c r="G6" s="4" t="inlineStr">
        <is>
          <t xml:space="preserve"> </t>
        </is>
      </c>
    </row>
    <row r="7">
      <c r="A7" s="4" t="inlineStr">
        <is>
          <t>Cash consideration installments (in Dollars)</t>
        </is>
      </c>
      <c r="B7" s="4" t="inlineStr">
        <is>
          <t xml:space="preserve"> </t>
        </is>
      </c>
      <c r="C7" s="4" t="inlineStr">
        <is>
          <t xml:space="preserve"> </t>
        </is>
      </c>
      <c r="D7" s="6" t="n">
        <v>100000</v>
      </c>
      <c r="E7" s="4" t="inlineStr">
        <is>
          <t xml:space="preserve"> </t>
        </is>
      </c>
      <c r="F7" s="4" t="inlineStr">
        <is>
          <t xml:space="preserve"> </t>
        </is>
      </c>
      <c r="G7" s="4" t="inlineStr">
        <is>
          <t xml:space="preserve"> </t>
        </is>
      </c>
    </row>
    <row r="8">
      <c r="A8" s="4" t="inlineStr">
        <is>
          <t>Net profits percentage</t>
        </is>
      </c>
      <c r="B8" s="4" t="inlineStr">
        <is>
          <t xml:space="preserve"> </t>
        </is>
      </c>
      <c r="C8" s="4" t="inlineStr">
        <is>
          <t xml:space="preserve"> </t>
        </is>
      </c>
      <c r="D8" s="10" t="n">
        <v>0.5</v>
      </c>
      <c r="E8" s="4" t="inlineStr">
        <is>
          <t xml:space="preserve"> </t>
        </is>
      </c>
      <c r="F8" s="4" t="inlineStr">
        <is>
          <t xml:space="preserve"> </t>
        </is>
      </c>
      <c r="G8" s="4" t="inlineStr">
        <is>
          <t xml:space="preserve"> </t>
        </is>
      </c>
    </row>
    <row r="9">
      <c r="A9" s="4" t="inlineStr">
        <is>
          <t>Contingent consideration liability (in Dollars)</t>
        </is>
      </c>
      <c r="B9" s="4" t="inlineStr">
        <is>
          <t xml:space="preserve"> </t>
        </is>
      </c>
      <c r="C9" s="4" t="inlineStr">
        <is>
          <t xml:space="preserve"> </t>
        </is>
      </c>
      <c r="D9" s="4" t="inlineStr">
        <is>
          <t xml:space="preserve"> </t>
        </is>
      </c>
      <c r="E9" s="6" t="n">
        <v>945000</v>
      </c>
      <c r="F9" s="6" t="n">
        <v>945000</v>
      </c>
      <c r="G9" s="4" t="inlineStr">
        <is>
          <t xml:space="preserve"> </t>
        </is>
      </c>
    </row>
    <row r="10">
      <c r="A10" s="4" t="inlineStr">
        <is>
          <t>Shares of common stock</t>
        </is>
      </c>
      <c r="B10" s="4" t="inlineStr">
        <is>
          <t xml:space="preserve"> </t>
        </is>
      </c>
      <c r="C10" s="4" t="inlineStr">
        <is>
          <t xml:space="preserve"> </t>
        </is>
      </c>
      <c r="D10" s="4" t="inlineStr">
        <is>
          <t xml:space="preserve"> </t>
        </is>
      </c>
      <c r="E10" s="5" t="n">
        <v>16521106</v>
      </c>
      <c r="F10" s="5" t="n">
        <v>16521106</v>
      </c>
      <c r="G10" s="5" t="n">
        <v>10200000</v>
      </c>
    </row>
    <row r="11">
      <c r="A11" s="4" t="inlineStr">
        <is>
          <t>Fair value of the purchase amounted (in Dollars)</t>
        </is>
      </c>
      <c r="B11" s="4" t="inlineStr">
        <is>
          <t xml:space="preserve"> </t>
        </is>
      </c>
      <c r="C11" s="4" t="inlineStr">
        <is>
          <t xml:space="preserve"> </t>
        </is>
      </c>
      <c r="D11" s="4" t="inlineStr">
        <is>
          <t xml:space="preserve"> </t>
        </is>
      </c>
      <c r="E11" s="6" t="n">
        <v>228360</v>
      </c>
      <c r="F11" s="4" t="inlineStr">
        <is>
          <t xml:space="preserve"> </t>
        </is>
      </c>
      <c r="G11" s="4" t="inlineStr">
        <is>
          <t xml:space="preserve"> </t>
        </is>
      </c>
    </row>
    <row r="12">
      <c r="A12" s="4" t="inlineStr">
        <is>
          <t>Fair value of the purchase shares</t>
        </is>
      </c>
      <c r="B12" s="4" t="inlineStr">
        <is>
          <t xml:space="preserve"> </t>
        </is>
      </c>
      <c r="C12" s="5" t="n">
        <v>262500</v>
      </c>
      <c r="D12" s="4" t="inlineStr">
        <is>
          <t xml:space="preserve"> </t>
        </is>
      </c>
      <c r="E12" s="4" t="inlineStr">
        <is>
          <t xml:space="preserve"> </t>
        </is>
      </c>
      <c r="F12" s="5" t="n">
        <v>375000</v>
      </c>
      <c r="G12" s="4" t="inlineStr">
        <is>
          <t xml:space="preserve"> </t>
        </is>
      </c>
    </row>
    <row r="13">
      <c r="A13" s="4" t="inlineStr">
        <is>
          <t>My Virtual Online Intelligent Assist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jestic World Holding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 (in Dollars)</t>
        </is>
      </c>
      <c r="B18" s="4" t="inlineStr">
        <is>
          <t xml:space="preserve"> </t>
        </is>
      </c>
      <c r="C18" s="4" t="inlineStr">
        <is>
          <t xml:space="preserve"> </t>
        </is>
      </c>
      <c r="D18" s="6" t="n">
        <v>500000</v>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of common stock</t>
        </is>
      </c>
      <c r="B21" s="5" t="n">
        <v>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the purchase shares</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Member] | My Virtual Online Intelligent Assist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f common stock</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Member] | MyVON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the purchase amounted (in Dollars)</t>
        </is>
      </c>
      <c r="B28" s="6" t="n">
        <v>22836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cquisition of Assets (Details) - Schedule of Purchase Consideration Amounted</t>
        </is>
      </c>
      <c r="B1" s="2" t="inlineStr">
        <is>
          <t>6 Months Ended</t>
        </is>
      </c>
    </row>
    <row r="2">
      <c r="B2" s="2" t="inlineStr">
        <is>
          <t>Jun. 30, 2024 USD ($)</t>
        </is>
      </c>
    </row>
    <row r="3">
      <c r="A3" s="3" t="inlineStr">
        <is>
          <t>Schedule of Purchase Consideration Amounted [Abstract]</t>
        </is>
      </c>
      <c r="B3" s="4" t="inlineStr">
        <is>
          <t xml:space="preserve"> </t>
        </is>
      </c>
    </row>
    <row r="4">
      <c r="A4" s="4" t="inlineStr">
        <is>
          <t>Cash</t>
        </is>
      </c>
      <c r="B4" s="6" t="n">
        <v>500000</v>
      </c>
    </row>
    <row r="5">
      <c r="A5" s="4" t="inlineStr">
        <is>
          <t>Contingent consideration payable</t>
        </is>
      </c>
      <c r="B5" s="5" t="n">
        <v>945000</v>
      </c>
    </row>
    <row r="6">
      <c r="A6" s="4" t="inlineStr">
        <is>
          <t>Equity compensation</t>
        </is>
      </c>
      <c r="B6" s="5" t="n">
        <v>435000</v>
      </c>
    </row>
    <row r="7">
      <c r="A7" s="4" t="inlineStr">
        <is>
          <t>Total</t>
        </is>
      </c>
      <c r="B7" s="6" t="n">
        <v>188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Acquisition of Assets (Details) - Schedule of Summarizes the Preliminary Allocation of the Purchase Price to the Assets Acquired and Liabilities Assumed for the Majestic Acquisition - USD ($)</t>
        </is>
      </c>
      <c r="B1" s="2" t="inlineStr">
        <is>
          <t>Jun. 30, 2024</t>
        </is>
      </c>
      <c r="C1" s="2" t="inlineStr">
        <is>
          <t>Dec. 31, 2023</t>
        </is>
      </c>
    </row>
    <row r="2">
      <c r="A2" s="3" t="inlineStr">
        <is>
          <t>Schedule Of Purchase Price to the Assets Acquired and Liabilities Assumed [Abstract]</t>
        </is>
      </c>
      <c r="B2" s="4" t="inlineStr">
        <is>
          <t xml:space="preserve"> </t>
        </is>
      </c>
      <c r="C2" s="4" t="inlineStr">
        <is>
          <t xml:space="preserve"> </t>
        </is>
      </c>
    </row>
    <row r="3">
      <c r="A3" s="4" t="inlineStr">
        <is>
          <t>Cash and cash equivalents</t>
        </is>
      </c>
      <c r="B3" s="6" t="n">
        <v>1082</v>
      </c>
      <c r="C3" s="4" t="inlineStr">
        <is>
          <t xml:space="preserve"> </t>
        </is>
      </c>
    </row>
    <row r="4">
      <c r="A4" s="4" t="inlineStr">
        <is>
          <t>Intangible assets</t>
        </is>
      </c>
      <c r="B4" s="5" t="n">
        <v>100468</v>
      </c>
      <c r="C4" s="4" t="inlineStr">
        <is>
          <t xml:space="preserve"> </t>
        </is>
      </c>
    </row>
    <row r="5">
      <c r="A5" s="4" t="inlineStr">
        <is>
          <t>Goodwill</t>
        </is>
      </c>
      <c r="B5" s="5" t="n">
        <v>1810787</v>
      </c>
      <c r="C5" s="6" t="n">
        <v>22210</v>
      </c>
    </row>
    <row r="6">
      <c r="A6" s="4" t="inlineStr">
        <is>
          <t>Accounts payable and accrued expenses</t>
        </is>
      </c>
      <c r="B6" s="5" t="n">
        <v>-32337</v>
      </c>
      <c r="C6" s="4" t="inlineStr">
        <is>
          <t xml:space="preserve"> </t>
        </is>
      </c>
    </row>
    <row r="7">
      <c r="A7" s="4" t="inlineStr">
        <is>
          <t>Total</t>
        </is>
      </c>
      <c r="B7" s="6" t="n">
        <v>18800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cquisition of Assets (Details) - Schedule of Proforma Condensed Consolidated Statement of Operations</t>
        </is>
      </c>
      <c r="B1" s="2" t="inlineStr">
        <is>
          <t>6 Months Ended</t>
        </is>
      </c>
    </row>
    <row r="2">
      <c r="B2" s="2" t="inlineStr">
        <is>
          <t>Jun. 30, 2024 USD ($)</t>
        </is>
      </c>
    </row>
    <row r="3">
      <c r="A3" s="3" t="inlineStr">
        <is>
          <t>Revenue:</t>
        </is>
      </c>
      <c r="B3" s="4" t="inlineStr">
        <is>
          <t xml:space="preserve"> </t>
        </is>
      </c>
    </row>
    <row r="4">
      <c r="A4" s="4" t="inlineStr">
        <is>
          <t>Sales</t>
        </is>
      </c>
      <c r="B4" s="6" t="n">
        <v>163970</v>
      </c>
    </row>
    <row r="5">
      <c r="A5" s="4" t="inlineStr">
        <is>
          <t>Total</t>
        </is>
      </c>
      <c r="B5" s="5" t="n">
        <v>163970</v>
      </c>
    </row>
    <row r="6">
      <c r="A6" s="3" t="inlineStr">
        <is>
          <t>Operating expenses:</t>
        </is>
      </c>
      <c r="B6" s="4" t="inlineStr">
        <is>
          <t xml:space="preserve"> </t>
        </is>
      </c>
    </row>
    <row r="7">
      <c r="A7" s="4" t="inlineStr">
        <is>
          <t>Payroll and related expenses</t>
        </is>
      </c>
      <c r="B7" s="5" t="n">
        <v>2611732</v>
      </c>
    </row>
    <row r="8">
      <c r="A8" s="4" t="inlineStr">
        <is>
          <t>General and administrative expenses</t>
        </is>
      </c>
      <c r="B8" s="5" t="n">
        <v>804317</v>
      </c>
    </row>
    <row r="9">
      <c r="A9" s="4" t="inlineStr">
        <is>
          <t>Marketing and business development expense</t>
        </is>
      </c>
      <c r="B9" s="5" t="n">
        <v>201811</v>
      </c>
    </row>
    <row r="10">
      <c r="A10" s="4" t="inlineStr">
        <is>
          <t>Total</t>
        </is>
      </c>
      <c r="B10" s="5" t="n">
        <v>3617860</v>
      </c>
    </row>
    <row r="11">
      <c r="A11" s="4" t="inlineStr">
        <is>
          <t>Operating loss</t>
        </is>
      </c>
      <c r="B11" s="5" t="n">
        <v>-3453890</v>
      </c>
    </row>
    <row r="12">
      <c r="A12" s="3" t="inlineStr">
        <is>
          <t>Other expense:</t>
        </is>
      </c>
      <c r="B12" s="4" t="inlineStr">
        <is>
          <t xml:space="preserve"> </t>
        </is>
      </c>
    </row>
    <row r="13">
      <c r="A13" s="4" t="inlineStr">
        <is>
          <t>Interest Expense</t>
        </is>
      </c>
      <c r="B13" s="5" t="n">
        <v>-1631814</v>
      </c>
    </row>
    <row r="14">
      <c r="A14" s="4" t="inlineStr">
        <is>
          <t>Net loss</t>
        </is>
      </c>
      <c r="B14" s="6" t="n">
        <v>-50857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Net Loss Per Share (Details)</t>
        </is>
      </c>
      <c r="B1" s="2" t="inlineStr">
        <is>
          <t>Jun. 30, 2024 shares</t>
        </is>
      </c>
    </row>
    <row r="2">
      <c r="A2" s="3" t="inlineStr">
        <is>
          <t>Net Loss Per Share [Abstract]</t>
        </is>
      </c>
      <c r="B2" s="4" t="inlineStr">
        <is>
          <t xml:space="preserve"> </t>
        </is>
      </c>
    </row>
    <row r="3">
      <c r="A3" s="4" t="inlineStr">
        <is>
          <t>Warrant outstanding</t>
        </is>
      </c>
      <c r="B3" s="5" t="n">
        <v>7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42162</v>
      </c>
      <c r="C4" s="4" t="inlineStr">
        <is>
          <t xml:space="preserve"> </t>
        </is>
      </c>
      <c r="D4" s="6" t="n">
        <v>91978</v>
      </c>
      <c r="E4" s="4" t="inlineStr">
        <is>
          <t xml:space="preserve"> </t>
        </is>
      </c>
    </row>
    <row r="5">
      <c r="A5" s="4" t="inlineStr">
        <is>
          <t>Total</t>
        </is>
      </c>
      <c r="B5" s="5" t="n">
        <v>42162</v>
      </c>
      <c r="C5" s="4" t="inlineStr">
        <is>
          <t xml:space="preserve"> </t>
        </is>
      </c>
      <c r="D5" s="5" t="n">
        <v>91978</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ayroll and related expenses</t>
        </is>
      </c>
      <c r="B7" s="5" t="n">
        <v>595645</v>
      </c>
      <c r="C7" s="5" t="n">
        <v>196601</v>
      </c>
      <c r="D7" s="5" t="n">
        <v>2611732</v>
      </c>
      <c r="E7" s="5" t="n">
        <v>670098</v>
      </c>
    </row>
    <row r="8">
      <c r="A8" s="4" t="inlineStr">
        <is>
          <t>General and administrative expenses</t>
        </is>
      </c>
      <c r="B8" s="5" t="n">
        <v>216829</v>
      </c>
      <c r="C8" s="5" t="n">
        <v>284704</v>
      </c>
      <c r="D8" s="5" t="n">
        <v>683084</v>
      </c>
      <c r="E8" s="5" t="n">
        <v>519973</v>
      </c>
    </row>
    <row r="9">
      <c r="A9" s="4" t="inlineStr">
        <is>
          <t>Marketing and business development expense</t>
        </is>
      </c>
      <c r="B9" s="5" t="n">
        <v>132661</v>
      </c>
      <c r="C9" s="5" t="n">
        <v>15159</v>
      </c>
      <c r="D9" s="5" t="n">
        <v>201811</v>
      </c>
      <c r="E9" s="5" t="n">
        <v>27305</v>
      </c>
    </row>
    <row r="10">
      <c r="A10" s="4" t="inlineStr">
        <is>
          <t>Total</t>
        </is>
      </c>
      <c r="B10" s="5" t="n">
        <v>945135</v>
      </c>
      <c r="C10" s="5" t="n">
        <v>496464</v>
      </c>
      <c r="D10" s="5" t="n">
        <v>3496627</v>
      </c>
      <c r="E10" s="5" t="n">
        <v>1217376</v>
      </c>
    </row>
    <row r="11">
      <c r="A11" s="4" t="inlineStr">
        <is>
          <t>Operating loss</t>
        </is>
      </c>
      <c r="B11" s="5" t="n">
        <v>-902973</v>
      </c>
      <c r="C11" s="5" t="n">
        <v>-496464</v>
      </c>
      <c r="D11" s="5" t="n">
        <v>-3404649</v>
      </c>
      <c r="E11" s="5" t="n">
        <v>-1217376</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065818</v>
      </c>
      <c r="C13" s="5" t="n">
        <v>-291456</v>
      </c>
      <c r="D13" s="5" t="n">
        <v>-1631814</v>
      </c>
      <c r="E13" s="5" t="n">
        <v>-475046</v>
      </c>
    </row>
    <row r="14">
      <c r="A14" s="4" t="inlineStr">
        <is>
          <t>Net loss</t>
        </is>
      </c>
      <c r="B14" s="6" t="n">
        <v>-1968791</v>
      </c>
      <c r="C14" s="6" t="n">
        <v>-787920</v>
      </c>
      <c r="D14" s="6" t="n">
        <v>-5036463</v>
      </c>
      <c r="E14" s="6" t="n">
        <v>-1692422</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Net loss per share Basic (in Dollars per share)</t>
        </is>
      </c>
      <c r="B16" s="8" t="n">
        <v>-0.13</v>
      </c>
      <c r="C16" s="8" t="n">
        <v>-787.92</v>
      </c>
      <c r="D16" s="8" t="n">
        <v>-0.37</v>
      </c>
      <c r="E16" s="8" t="n">
        <v>-1692.42</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 (in Shares)</t>
        </is>
      </c>
      <c r="B18" s="5" t="n">
        <v>15407593</v>
      </c>
      <c r="C18" s="5" t="n">
        <v>1000</v>
      </c>
      <c r="D18" s="5" t="n">
        <v>13666779</v>
      </c>
      <c r="E18" s="5"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59" customWidth="1" min="1" max="1"/>
    <col width="13" customWidth="1" min="2" max="2"/>
    <col width="13"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t>
        </is>
      </c>
      <c r="E1" s="2" t="inlineStr">
        <is>
          <t>1 Months Ended</t>
        </is>
      </c>
      <c r="G1" s="2" t="inlineStr">
        <is>
          <t>3 Months Ended</t>
        </is>
      </c>
      <c r="H1" s="2" t="inlineStr">
        <is>
          <t>6 Months Ended</t>
        </is>
      </c>
    </row>
    <row r="2">
      <c r="B2" s="2" t="inlineStr">
        <is>
          <t>May 31, 2024</t>
        </is>
      </c>
      <c r="C2" s="2" t="inlineStr">
        <is>
          <t>May 20, 2024</t>
        </is>
      </c>
      <c r="D2" s="2" t="inlineStr">
        <is>
          <t>Nov. 30, 2023</t>
        </is>
      </c>
      <c r="E2" s="2" t="inlineStr">
        <is>
          <t>Mar. 31, 2024</t>
        </is>
      </c>
      <c r="F2" s="2" t="inlineStr">
        <is>
          <t>Feb. 28, 2024</t>
        </is>
      </c>
      <c r="G2" s="2" t="inlineStr">
        <is>
          <t>Mar. 31, 2024</t>
        </is>
      </c>
      <c r="H2" s="2" t="inlineStr">
        <is>
          <t>Jun. 30, 2024</t>
        </is>
      </c>
      <c r="I2" s="2" t="inlineStr">
        <is>
          <t>Jun. 30, 2023</t>
        </is>
      </c>
      <c r="J2" s="2" t="inlineStr">
        <is>
          <t>Jun. 06, 2024</t>
        </is>
      </c>
      <c r="K2" s="2" t="inlineStr">
        <is>
          <t>Dec. 31, 2023</t>
        </is>
      </c>
      <c r="L2" s="2" t="inlineStr">
        <is>
          <t>Sep. 27, 2023</t>
        </is>
      </c>
      <c r="M2" s="2" t="inlineStr">
        <is>
          <t>Sep. 08, 2023</t>
        </is>
      </c>
      <c r="N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521106</v>
      </c>
      <c r="I4" s="4" t="inlineStr">
        <is>
          <t xml:space="preserve"> </t>
        </is>
      </c>
      <c r="J4" s="4" t="inlineStr">
        <is>
          <t xml:space="preserve"> </t>
        </is>
      </c>
      <c r="K4" s="5" t="n">
        <v>10200000</v>
      </c>
      <c r="L4" s="4" t="inlineStr">
        <is>
          <t xml:space="preserve"> </t>
        </is>
      </c>
      <c r="M4" s="4" t="inlineStr">
        <is>
          <t xml:space="preserve"> </t>
        </is>
      </c>
      <c r="N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521106</v>
      </c>
      <c r="I5" s="4" t="inlineStr">
        <is>
          <t xml:space="preserve"> </t>
        </is>
      </c>
      <c r="J5" s="4" t="inlineStr">
        <is>
          <t xml:space="preserve"> </t>
        </is>
      </c>
      <c r="K5" s="5" t="n">
        <v>10200000</v>
      </c>
      <c r="L5" s="4" t="inlineStr">
        <is>
          <t xml:space="preserve"> </t>
        </is>
      </c>
      <c r="M5" s="4" t="inlineStr">
        <is>
          <t xml:space="preserve"> </t>
        </is>
      </c>
      <c r="N5" s="4" t="inlineStr">
        <is>
          <t xml:space="preserve"> </t>
        </is>
      </c>
    </row>
    <row r="6">
      <c r="A6" s="4" t="inlineStr">
        <is>
          <t>Parent stockholder receiv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930886</v>
      </c>
      <c r="N6" s="4" t="inlineStr">
        <is>
          <t xml:space="preserve"> </t>
        </is>
      </c>
    </row>
    <row r="7">
      <c r="A7" s="4" t="inlineStr">
        <is>
          <t>Shares of parent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v>
      </c>
      <c r="N7" s="4" t="inlineStr">
        <is>
          <t xml:space="preserve"> </t>
        </is>
      </c>
    </row>
    <row r="8">
      <c r="A8" s="4" t="inlineStr">
        <is>
          <t>Common stock for services (in Dollars)</t>
        </is>
      </c>
      <c r="B8" s="4" t="inlineStr">
        <is>
          <t xml:space="preserve"> </t>
        </is>
      </c>
      <c r="C8" s="4" t="inlineStr">
        <is>
          <t xml:space="preserve"> </t>
        </is>
      </c>
      <c r="D8" s="4" t="inlineStr">
        <is>
          <t xml:space="preserve"> </t>
        </is>
      </c>
      <c r="E8" s="4" t="inlineStr">
        <is>
          <t xml:space="preserve"> </t>
        </is>
      </c>
      <c r="F8" s="4" t="inlineStr">
        <is>
          <t xml:space="preserve"> </t>
        </is>
      </c>
      <c r="G8" s="6" t="n">
        <v>19787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commitment amount (in Dollars)</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commitment amount, (in Dollars)</t>
        </is>
      </c>
      <c r="B10" s="4" t="inlineStr">
        <is>
          <t xml:space="preserve"> </t>
        </is>
      </c>
      <c r="C10" s="4" t="inlineStr">
        <is>
          <t xml:space="preserve"> </t>
        </is>
      </c>
      <c r="D10" s="6" t="n">
        <v>7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average daily trading value</t>
        </is>
      </c>
      <c r="B11" s="4" t="inlineStr">
        <is>
          <t xml:space="preserve"> </t>
        </is>
      </c>
      <c r="C11" s="4" t="inlineStr">
        <is>
          <t xml:space="preserve"> </t>
        </is>
      </c>
      <c r="D11" s="10"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stricted common stock</t>
        </is>
      </c>
      <c r="B12" s="4" t="inlineStr">
        <is>
          <t xml:space="preserve"> </t>
        </is>
      </c>
      <c r="C12" s="5" t="n">
        <v>150000</v>
      </c>
      <c r="D12" s="4" t="inlineStr">
        <is>
          <t xml:space="preserve"> </t>
        </is>
      </c>
      <c r="E12" s="4" t="inlineStr">
        <is>
          <t xml:space="preserve"> </t>
        </is>
      </c>
      <c r="F12" s="4" t="inlineStr">
        <is>
          <t xml:space="preserve"> </t>
        </is>
      </c>
      <c r="G12" s="5" t="n">
        <v>183125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86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P Agreement for gross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1641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7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7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of warrant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807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an aggregate common stock</t>
        </is>
      </c>
      <c r="B20" s="5" t="n">
        <v>525000</v>
      </c>
      <c r="C20" s="4" t="inlineStr">
        <is>
          <t xml:space="preserve"> </t>
        </is>
      </c>
      <c r="D20" s="4" t="inlineStr">
        <is>
          <t xml:space="preserve"> </t>
        </is>
      </c>
      <c r="E20" s="5" t="n">
        <v>250000</v>
      </c>
      <c r="F20" s="5" t="n">
        <v>2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rivative floor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3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amou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807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loor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rivative floor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3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8432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7777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2.5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625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ak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 shares</t>
        </is>
      </c>
      <c r="B36" s="4" t="inlineStr">
        <is>
          <t xml:space="preserve"> </t>
        </is>
      </c>
      <c r="C36" s="4" t="inlineStr">
        <is>
          <t xml:space="preserve"> </t>
        </is>
      </c>
      <c r="D36" s="5" t="n">
        <v>3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2.5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value of warrant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9443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cond and Thir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amount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2436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G DevC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centage of outstanding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0.3</v>
      </c>
      <c r="M48" s="4" t="inlineStr">
        <is>
          <t xml:space="preserve"> </t>
        </is>
      </c>
      <c r="N48" s="10" t="n">
        <v>1</v>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6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7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quity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ximum commitment amount, (in Dollars)</t>
        </is>
      </c>
      <c r="B57" s="4" t="inlineStr">
        <is>
          <t xml:space="preserve"> </t>
        </is>
      </c>
      <c r="C57" s="4" t="inlineStr">
        <is>
          <t xml:space="preserve"> </t>
        </is>
      </c>
      <c r="D57" s="6" t="n">
        <v>2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8677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for services (in Dollars)</t>
        </is>
      </c>
      <c r="B61" s="4" t="inlineStr">
        <is>
          <t xml:space="preserve"> </t>
        </is>
      </c>
      <c r="C61" s="4" t="inlineStr">
        <is>
          <t xml:space="preserve"> </t>
        </is>
      </c>
      <c r="D61" s="4" t="inlineStr">
        <is>
          <t xml:space="preserve"> </t>
        </is>
      </c>
      <c r="E61" s="4" t="inlineStr">
        <is>
          <t xml:space="preserve"> </t>
        </is>
      </c>
      <c r="F61" s="4" t="inlineStr">
        <is>
          <t xml:space="preserve"> </t>
        </is>
      </c>
      <c r="G61" s="6" t="n">
        <v>19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stricted common stock</t>
        </is>
      </c>
      <c r="B62" s="4" t="inlineStr">
        <is>
          <t xml:space="preserve"> </t>
        </is>
      </c>
      <c r="C62" s="4" t="inlineStr">
        <is>
          <t xml:space="preserve"> </t>
        </is>
      </c>
      <c r="D62" s="4" t="inlineStr">
        <is>
          <t xml:space="preserve"> </t>
        </is>
      </c>
      <c r="E62" s="4" t="inlineStr">
        <is>
          <t xml:space="preserve"> </t>
        </is>
      </c>
      <c r="F62" s="4" t="inlineStr">
        <is>
          <t xml:space="preserve"> </t>
        </is>
      </c>
      <c r="G62" s="5" t="n">
        <v>153941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afe &amp; Green Holdings Cor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of parent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v>
      </c>
      <c r="N65" s="4" t="inlineStr">
        <is>
          <t xml:space="preserve"> </t>
        </is>
      </c>
    </row>
    <row r="66">
      <c r="A66" s="4" t="inlineStr">
        <is>
          <t>Safe &amp; Green Holdings Corp [Member] | SG Holding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age of outstanding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0.3</v>
      </c>
      <c r="M68" s="4" t="inlineStr">
        <is>
          <t xml:space="preserve"> </t>
        </is>
      </c>
      <c r="N68" s="4" t="inlineStr">
        <is>
          <t xml:space="preserve"> </t>
        </is>
      </c>
    </row>
    <row r="69">
      <c r="A69" s="4" t="inlineStr">
        <is>
          <t>Safe &amp; Green Holdings Corp [Member] | SG DevC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centage of outstanding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0.7</v>
      </c>
      <c r="M71" s="4" t="inlineStr">
        <is>
          <t xml:space="preserve"> </t>
        </is>
      </c>
      <c r="N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00000</v>
      </c>
      <c r="K74" s="4" t="inlineStr">
        <is>
          <t xml:space="preserve"> </t>
        </is>
      </c>
      <c r="L74" s="4" t="inlineStr">
        <is>
          <t xml:space="preserve"> </t>
        </is>
      </c>
      <c r="M74" s="4" t="inlineStr">
        <is>
          <t xml:space="preserve"> </t>
        </is>
      </c>
      <c r="N74" s="4" t="inlineStr">
        <is>
          <t xml:space="preserve"> </t>
        </is>
      </c>
    </row>
    <row r="75">
      <c r="A75" s="4" t="inlineStr">
        <is>
          <t>Common stock for services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9787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suance of debt and warrants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8682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stricted common stock</t>
        </is>
      </c>
      <c r="B77" s="4" t="inlineStr">
        <is>
          <t xml:space="preserve"> </t>
        </is>
      </c>
      <c r="C77" s="4" t="inlineStr">
        <is>
          <t xml:space="preserve"> </t>
        </is>
      </c>
      <c r="D77" s="5" t="n">
        <v>1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xercis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0.6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exercis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625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Member] | SG DevC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ercentage of outstanding secur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0" t="n">
        <v>0.7</v>
      </c>
      <c r="N82" s="4" t="inlineStr">
        <is>
          <t xml:space="preserve"> </t>
        </is>
      </c>
    </row>
  </sheetData>
  <mergeCells count="3">
    <mergeCell ref="A1:A2"/>
    <mergeCell ref="E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15" customWidth="1" min="2" max="2"/>
  </cols>
  <sheetData>
    <row r="1">
      <c r="A1" s="1" t="inlineStr">
        <is>
          <t>Stockholder's Equity (Details) - Schedule of Valuation Assumptions</t>
        </is>
      </c>
      <c r="B1" s="2" t="inlineStr">
        <is>
          <t>6 Months Ended</t>
        </is>
      </c>
    </row>
    <row r="2">
      <c r="B2" s="2" t="inlineStr">
        <is>
          <t>Jun. 30, 2024</t>
        </is>
      </c>
    </row>
    <row r="3">
      <c r="A3" s="3" t="inlineStr">
        <is>
          <t>Schedule of Valuation Assumptions [Line Items]</t>
        </is>
      </c>
      <c r="B3" s="4" t="inlineStr">
        <is>
          <t xml:space="preserve"> </t>
        </is>
      </c>
    </row>
    <row r="4">
      <c r="A4" s="4" t="inlineStr">
        <is>
          <t>Risk-free interest rate</t>
        </is>
      </c>
      <c r="B4" s="12" t="n">
        <v>0.0422</v>
      </c>
    </row>
    <row r="5">
      <c r="A5" s="4" t="inlineStr">
        <is>
          <t>Contractual term</t>
        </is>
      </c>
      <c r="B5" s="4" t="inlineStr">
        <is>
          <t>5 years</t>
        </is>
      </c>
    </row>
    <row r="6">
      <c r="A6" s="4" t="inlineStr">
        <is>
          <t>Dividend yield</t>
        </is>
      </c>
      <c r="B6" s="10" t="n">
        <v>0</v>
      </c>
    </row>
    <row r="7">
      <c r="A7" s="4" t="inlineStr">
        <is>
          <t>Expected volatility</t>
        </is>
      </c>
      <c r="B7" s="10" t="n">
        <v>1.31</v>
      </c>
    </row>
    <row r="8">
      <c r="A8" s="4" t="inlineStr">
        <is>
          <t>First Warrant [Member]</t>
        </is>
      </c>
      <c r="B8" s="4" t="inlineStr">
        <is>
          <t xml:space="preserve"> </t>
        </is>
      </c>
    </row>
    <row r="9">
      <c r="A9" s="3" t="inlineStr">
        <is>
          <t>Schedule of Valuation Assumptions [Line Items]</t>
        </is>
      </c>
      <c r="B9" s="4" t="inlineStr">
        <is>
          <t xml:space="preserve"> </t>
        </is>
      </c>
    </row>
    <row r="10">
      <c r="A10" s="4" t="inlineStr">
        <is>
          <t>Risk-free interest rate</t>
        </is>
      </c>
      <c r="B10" s="12" t="n">
        <v>0.0448</v>
      </c>
    </row>
    <row r="11">
      <c r="A11" s="4" t="inlineStr">
        <is>
          <t>Contractual term</t>
        </is>
      </c>
      <c r="B11" s="4" t="inlineStr">
        <is>
          <t>5 years</t>
        </is>
      </c>
    </row>
    <row r="12">
      <c r="A12" s="4" t="inlineStr">
        <is>
          <t>Dividend yield</t>
        </is>
      </c>
      <c r="B12" s="10" t="n">
        <v>0</v>
      </c>
    </row>
    <row r="13">
      <c r="A13" s="4" t="inlineStr">
        <is>
          <t>Expected volatility</t>
        </is>
      </c>
      <c r="B13" s="10" t="n">
        <v>1.03</v>
      </c>
    </row>
    <row r="14">
      <c r="A14" s="4" t="inlineStr">
        <is>
          <t>Minimum [Member]</t>
        </is>
      </c>
      <c r="B14" s="4" t="inlineStr">
        <is>
          <t xml:space="preserve"> </t>
        </is>
      </c>
    </row>
    <row r="15">
      <c r="A15" s="3" t="inlineStr">
        <is>
          <t>Schedule of Valuation Assumptions [Line Items]</t>
        </is>
      </c>
      <c r="B15" s="4" t="inlineStr">
        <is>
          <t xml:space="preserve"> </t>
        </is>
      </c>
    </row>
    <row r="16">
      <c r="A16" s="4" t="inlineStr">
        <is>
          <t>Risk-free interest rate</t>
        </is>
      </c>
      <c r="B16" s="12" t="n">
        <v>0.0452</v>
      </c>
    </row>
    <row r="17">
      <c r="A17" s="4" t="inlineStr">
        <is>
          <t>Expected volatility</t>
        </is>
      </c>
      <c r="B17" s="10" t="n">
        <v>1.33</v>
      </c>
    </row>
    <row r="18">
      <c r="A18" s="4" t="inlineStr">
        <is>
          <t>Maximum [Member]</t>
        </is>
      </c>
      <c r="B18" s="4" t="inlineStr">
        <is>
          <t xml:space="preserve"> </t>
        </is>
      </c>
    </row>
    <row r="19">
      <c r="A19" s="3" t="inlineStr">
        <is>
          <t>Schedule of Valuation Assumptions [Line Items]</t>
        </is>
      </c>
      <c r="B19" s="4" t="inlineStr">
        <is>
          <t xml:space="preserve"> </t>
        </is>
      </c>
    </row>
    <row r="20">
      <c r="A20" s="4" t="inlineStr">
        <is>
          <t>Risk-free interest rate</t>
        </is>
      </c>
      <c r="B20" s="12" t="n">
        <v>0.0465</v>
      </c>
    </row>
    <row r="21">
      <c r="A21" s="4" t="inlineStr">
        <is>
          <t>Expected volatility</t>
        </is>
      </c>
      <c r="B21" s="10" t="n">
        <v>1.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Details) - Schedule of Warrant Activity - Warrant [Member] - USD ($)</t>
        </is>
      </c>
      <c r="C1" s="2" t="inlineStr">
        <is>
          <t>6 Months Ended</t>
        </is>
      </c>
    </row>
    <row r="2">
      <c r="B2" s="2" t="inlineStr">
        <is>
          <t>Dec. 31, 2023</t>
        </is>
      </c>
      <c r="C2" s="2" t="inlineStr">
        <is>
          <t>Jun. 30, 2024</t>
        </is>
      </c>
    </row>
    <row r="3">
      <c r="A3" s="3" t="inlineStr">
        <is>
          <t>Schedule of Warrant Activity [Line Items]</t>
        </is>
      </c>
      <c r="B3" s="4" t="inlineStr">
        <is>
          <t xml:space="preserve"> </t>
        </is>
      </c>
      <c r="C3" s="4" t="inlineStr">
        <is>
          <t xml:space="preserve"> </t>
        </is>
      </c>
    </row>
    <row r="4">
      <c r="A4" s="4" t="inlineStr">
        <is>
          <t>Number of Warrants, Granted</t>
        </is>
      </c>
      <c r="B4" s="4" t="inlineStr">
        <is>
          <t xml:space="preserve"> </t>
        </is>
      </c>
      <c r="C4" s="5" t="n">
        <v>775000</v>
      </c>
    </row>
    <row r="5">
      <c r="A5" s="4" t="inlineStr">
        <is>
          <t>Weighted Average Exercise Price, Granted</t>
        </is>
      </c>
      <c r="B5" s="4" t="inlineStr">
        <is>
          <t xml:space="preserve"> </t>
        </is>
      </c>
      <c r="C5" s="8" t="n">
        <v>0.77</v>
      </c>
    </row>
    <row r="6">
      <c r="A6" s="4" t="inlineStr">
        <is>
          <t>Weighted Average Remaining Contractual Term (Years), Granted</t>
        </is>
      </c>
      <c r="B6" s="4" t="inlineStr">
        <is>
          <t xml:space="preserve"> </t>
        </is>
      </c>
      <c r="C6" s="4" t="inlineStr">
        <is>
          <t>5 years</t>
        </is>
      </c>
    </row>
    <row r="7">
      <c r="A7" s="4" t="inlineStr">
        <is>
          <t>Aggregate Intrinsic Value, Granted</t>
        </is>
      </c>
      <c r="B7" s="4" t="inlineStr">
        <is>
          <t xml:space="preserve"> </t>
        </is>
      </c>
      <c r="C7" s="4" t="inlineStr">
        <is>
          <t xml:space="preserve"> </t>
        </is>
      </c>
    </row>
    <row r="8">
      <c r="A8" s="4" t="inlineStr">
        <is>
          <t>Number of Warrants,Exercised</t>
        </is>
      </c>
      <c r="B8" s="4" t="inlineStr">
        <is>
          <t xml:space="preserve"> </t>
        </is>
      </c>
      <c r="C8" s="5" t="n">
        <v>-350000</v>
      </c>
    </row>
    <row r="9">
      <c r="A9" s="4" t="inlineStr">
        <is>
          <t>Weighted Average Exercise Price, Exercised</t>
        </is>
      </c>
      <c r="B9" s="4" t="inlineStr">
        <is>
          <t xml:space="preserve"> </t>
        </is>
      </c>
      <c r="C9" s="4" t="inlineStr">
        <is>
          <t xml:space="preserve"> </t>
        </is>
      </c>
    </row>
    <row r="10">
      <c r="A10" s="4" t="inlineStr">
        <is>
          <t>Weighted Average Remaining Contractual Term (Years), Exercised</t>
        </is>
      </c>
      <c r="B10" s="4" t="inlineStr">
        <is>
          <t xml:space="preserve"> </t>
        </is>
      </c>
      <c r="C10" s="4" t="inlineStr">
        <is>
          <t xml:space="preserve"> </t>
        </is>
      </c>
    </row>
    <row r="11">
      <c r="A11" s="4" t="inlineStr">
        <is>
          <t>Aggregate Intrinsic Value, Exercised</t>
        </is>
      </c>
      <c r="B11" s="4" t="inlineStr">
        <is>
          <t xml:space="preserve"> </t>
        </is>
      </c>
      <c r="C11" s="4" t="inlineStr">
        <is>
          <t xml:space="preserve"> </t>
        </is>
      </c>
    </row>
    <row r="12">
      <c r="A12" s="4" t="inlineStr">
        <is>
          <t>Number of Warrants, Outstanding and exercisable ending</t>
        </is>
      </c>
      <c r="B12" s="5" t="n">
        <v>350000</v>
      </c>
      <c r="C12" s="5" t="n">
        <v>775000</v>
      </c>
    </row>
    <row r="13">
      <c r="A13" s="4" t="inlineStr">
        <is>
          <t>Weighted Average Exercise Price, Outstanding and exercisable ending</t>
        </is>
      </c>
      <c r="B13" s="8" t="n">
        <v>2.53</v>
      </c>
      <c r="C13" s="8" t="n">
        <v>0.77</v>
      </c>
    </row>
    <row r="14">
      <c r="A14" s="4" t="inlineStr">
        <is>
          <t>Weighted Average Remaining Contractual Term (Years), Outstanding and exercisable ending</t>
        </is>
      </c>
      <c r="B14" s="4" t="inlineStr">
        <is>
          <t>4 years 10 months 24 days</t>
        </is>
      </c>
      <c r="C14" s="4" t="inlineStr">
        <is>
          <t>4 years 4 months 6 days</t>
        </is>
      </c>
    </row>
    <row r="15">
      <c r="A15" s="4" t="inlineStr">
        <is>
          <t>Aggregate Intrinsic Value, Outstanding and exercisable ending</t>
        </is>
      </c>
      <c r="B15" s="4" t="inlineStr">
        <is>
          <t xml:space="preserve"> </t>
        </is>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Share-based Compensation (Details) - USD ($)</t>
        </is>
      </c>
      <c r="E1" s="2" t="inlineStr">
        <is>
          <t>3 Months Ended</t>
        </is>
      </c>
      <c r="G1" s="2" t="inlineStr">
        <is>
          <t>6 Months Ended</t>
        </is>
      </c>
      <c r="H1" s="2" t="inlineStr">
        <is>
          <t>12 Months Ended</t>
        </is>
      </c>
    </row>
    <row r="2">
      <c r="B2" s="2" t="inlineStr">
        <is>
          <t>May 20, 2024</t>
        </is>
      </c>
      <c r="C2" s="2" t="inlineStr">
        <is>
          <t>Jan. 01, 2024</t>
        </is>
      </c>
      <c r="D2" s="2" t="inlineStr">
        <is>
          <t>Feb. 28, 2023</t>
        </is>
      </c>
      <c r="E2" s="2" t="inlineStr">
        <is>
          <t>Jun. 30, 2024</t>
        </is>
      </c>
      <c r="F2" s="2" t="inlineStr">
        <is>
          <t>Mar. 31, 2024</t>
        </is>
      </c>
      <c r="G2" s="2" t="inlineStr">
        <is>
          <t>Jun. 30, 2024</t>
        </is>
      </c>
      <c r="H2" s="2" t="inlineStr">
        <is>
          <t>Dec. 31,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ercentage</t>
        </is>
      </c>
      <c r="B4" s="4" t="inlineStr">
        <is>
          <t xml:space="preserve"> </t>
        </is>
      </c>
      <c r="C4" s="12" t="n">
        <v>0.04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tock units formally issued (in Shares)</t>
        </is>
      </c>
      <c r="B5" s="5" t="n">
        <v>150000</v>
      </c>
      <c r="C5" s="4" t="inlineStr">
        <is>
          <t xml:space="preserve"> </t>
        </is>
      </c>
      <c r="D5" s="4" t="inlineStr">
        <is>
          <t xml:space="preserve"> </t>
        </is>
      </c>
      <c r="E5" s="4" t="inlineStr">
        <is>
          <t xml:space="preserve"> </t>
        </is>
      </c>
      <c r="F5" s="5" t="n">
        <v>1831250</v>
      </c>
      <c r="G5" s="4" t="inlineStr">
        <is>
          <t xml:space="preserve"> </t>
        </is>
      </c>
      <c r="H5" s="4" t="inlineStr">
        <is>
          <t xml:space="preserve"> </t>
        </is>
      </c>
    </row>
    <row r="6">
      <c r="A6" s="4" t="inlineStr">
        <is>
          <t>Fair value issuance amounted</t>
        </is>
      </c>
      <c r="B6" s="4" t="inlineStr">
        <is>
          <t xml:space="preserve"> </t>
        </is>
      </c>
      <c r="C6" s="4" t="inlineStr">
        <is>
          <t xml:space="preserve"> </t>
        </is>
      </c>
      <c r="D6" s="4" t="inlineStr">
        <is>
          <t xml:space="preserve"> </t>
        </is>
      </c>
      <c r="E6" s="4" t="inlineStr">
        <is>
          <t xml:space="preserve"> </t>
        </is>
      </c>
      <c r="F6" s="6" t="n">
        <v>1865400</v>
      </c>
      <c r="G6" s="4" t="inlineStr">
        <is>
          <t xml:space="preserve"> </t>
        </is>
      </c>
      <c r="H6" s="4" t="inlineStr">
        <is>
          <t xml:space="preserve"> </t>
        </is>
      </c>
    </row>
    <row r="7">
      <c r="A7" s="4" t="inlineStr">
        <is>
          <t>Restricted stock units (in Dollars per share)</t>
        </is>
      </c>
      <c r="B7" s="8" t="n">
        <v>0.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restricted units</t>
        </is>
      </c>
      <c r="B8" s="4" t="inlineStr">
        <is>
          <t xml:space="preserve"> </t>
        </is>
      </c>
      <c r="C8" s="4" t="inlineStr">
        <is>
          <t xml:space="preserve"> </t>
        </is>
      </c>
      <c r="D8" s="4" t="inlineStr">
        <is>
          <t xml:space="preserve"> </t>
        </is>
      </c>
      <c r="E8" s="4" t="inlineStr">
        <is>
          <t xml:space="preserve"> </t>
        </is>
      </c>
      <c r="F8" s="4" t="inlineStr">
        <is>
          <t xml:space="preserve"> </t>
        </is>
      </c>
      <c r="G8" s="6" t="n">
        <v>126675</v>
      </c>
      <c r="H8" s="4" t="inlineStr">
        <is>
          <t xml:space="preserve"> </t>
        </is>
      </c>
    </row>
    <row r="9">
      <c r="A9" s="4" t="inlineStr">
        <is>
          <t>Annual cash retainer</t>
        </is>
      </c>
      <c r="B9" s="4" t="inlineStr">
        <is>
          <t xml:space="preserve"> </t>
        </is>
      </c>
      <c r="C9" s="4" t="inlineStr">
        <is>
          <t xml:space="preserve"> </t>
        </is>
      </c>
      <c r="D9" s="4" t="inlineStr">
        <is>
          <t xml:space="preserve"> </t>
        </is>
      </c>
      <c r="E9" s="4" t="inlineStr">
        <is>
          <t xml:space="preserve"> </t>
        </is>
      </c>
      <c r="F9" s="4" t="inlineStr">
        <is>
          <t xml:space="preserve"> </t>
        </is>
      </c>
      <c r="G9" s="5" t="n">
        <v>2000000</v>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6" t="n">
        <v>185091</v>
      </c>
      <c r="F10" s="4" t="inlineStr">
        <is>
          <t xml:space="preserve"> </t>
        </is>
      </c>
      <c r="G10" s="5" t="n">
        <v>1931731</v>
      </c>
      <c r="H10" s="4" t="inlineStr">
        <is>
          <t xml:space="preserve"> </t>
        </is>
      </c>
    </row>
    <row r="11">
      <c r="A11" s="4" t="inlineStr">
        <is>
          <t>Unrecognized compensation cost</t>
        </is>
      </c>
      <c r="B11" s="4" t="inlineStr">
        <is>
          <t xml:space="preserve"> </t>
        </is>
      </c>
      <c r="C11" s="4" t="inlineStr">
        <is>
          <t xml:space="preserve"> </t>
        </is>
      </c>
      <c r="D11" s="4" t="inlineStr">
        <is>
          <t xml:space="preserve"> </t>
        </is>
      </c>
      <c r="E11" s="6" t="n">
        <v>60344</v>
      </c>
      <c r="F11" s="4" t="inlineStr">
        <is>
          <t xml:space="preserve"> </t>
        </is>
      </c>
      <c r="G11" s="6" t="n">
        <v>60344</v>
      </c>
      <c r="H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units accepted (in Shares)</t>
        </is>
      </c>
      <c r="B14" s="4" t="inlineStr">
        <is>
          <t xml:space="preserve"> </t>
        </is>
      </c>
      <c r="C14" s="4" t="inlineStr">
        <is>
          <t xml:space="preserve"> </t>
        </is>
      </c>
      <c r="D14" s="4" t="inlineStr">
        <is>
          <t xml:space="preserve"> </t>
        </is>
      </c>
      <c r="E14" s="4" t="inlineStr">
        <is>
          <t xml:space="preserve"> </t>
        </is>
      </c>
      <c r="F14" s="5" t="n">
        <v>2017500</v>
      </c>
      <c r="G14" s="5" t="n">
        <v>2167500</v>
      </c>
      <c r="H14" s="4" t="inlineStr">
        <is>
          <t xml:space="preserve"> </t>
        </is>
      </c>
    </row>
    <row r="15">
      <c r="A15" s="4" t="inlineStr">
        <is>
          <t>Restricted Stock Units (RSUs) [Member] | 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 formally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31250</v>
      </c>
    </row>
    <row r="18">
      <c r="A18" s="4" t="inlineStr">
        <is>
          <t>Option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cash retainer</t>
        </is>
      </c>
      <c r="B20" s="4" t="inlineStr">
        <is>
          <t xml:space="preserve"> </t>
        </is>
      </c>
      <c r="C20" s="4" t="inlineStr">
        <is>
          <t xml:space="preserve"> </t>
        </is>
      </c>
      <c r="D20" s="4" t="inlineStr">
        <is>
          <t xml:space="preserve"> </t>
        </is>
      </c>
      <c r="E20" s="4" t="inlineStr">
        <is>
          <t xml:space="preserve"> </t>
        </is>
      </c>
      <c r="F20" s="4" t="inlineStr">
        <is>
          <t xml:space="preserve"> </t>
        </is>
      </c>
      <c r="G20" s="6" t="n">
        <v>20000</v>
      </c>
      <c r="H20" s="4" t="inlineStr">
        <is>
          <t xml:space="preserve"> </t>
        </is>
      </c>
    </row>
    <row r="21">
      <c r="A21" s="4" t="inlineStr">
        <is>
          <t>Fair market value</t>
        </is>
      </c>
      <c r="B21" s="4" t="inlineStr">
        <is>
          <t xml:space="preserve"> </t>
        </is>
      </c>
      <c r="C21" s="4" t="inlineStr">
        <is>
          <t xml:space="preserve"> </t>
        </is>
      </c>
      <c r="D21" s="4" t="inlineStr">
        <is>
          <t xml:space="preserve"> </t>
        </is>
      </c>
      <c r="E21" s="4" t="inlineStr">
        <is>
          <t xml:space="preserve"> </t>
        </is>
      </c>
      <c r="F21" s="4" t="inlineStr">
        <is>
          <t xml:space="preserve"> </t>
        </is>
      </c>
      <c r="G21" s="5" t="n">
        <v>20000</v>
      </c>
      <c r="H21" s="4" t="inlineStr">
        <is>
          <t xml:space="preserve"> </t>
        </is>
      </c>
    </row>
    <row r="22">
      <c r="A22" s="4" t="inlineStr">
        <is>
          <t>Option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 cash retainer</t>
        </is>
      </c>
      <c r="B24" s="4" t="inlineStr">
        <is>
          <t xml:space="preserve"> </t>
        </is>
      </c>
      <c r="C24" s="4" t="inlineStr">
        <is>
          <t xml:space="preserve"> </t>
        </is>
      </c>
      <c r="D24" s="4" t="inlineStr">
        <is>
          <t xml:space="preserve"> </t>
        </is>
      </c>
      <c r="E24" s="4" t="inlineStr">
        <is>
          <t xml:space="preserve"> </t>
        </is>
      </c>
      <c r="F24" s="4" t="inlineStr">
        <is>
          <t xml:space="preserve"> </t>
        </is>
      </c>
      <c r="G24" s="5" t="n">
        <v>10000</v>
      </c>
      <c r="H24" s="4" t="inlineStr">
        <is>
          <t xml:space="preserve"> </t>
        </is>
      </c>
    </row>
    <row r="25">
      <c r="A25" s="4" t="inlineStr">
        <is>
          <t>Fair market value</t>
        </is>
      </c>
      <c r="B25" s="4" t="inlineStr">
        <is>
          <t xml:space="preserve"> </t>
        </is>
      </c>
      <c r="C25" s="4" t="inlineStr">
        <is>
          <t xml:space="preserve"> </t>
        </is>
      </c>
      <c r="D25" s="4" t="inlineStr">
        <is>
          <t xml:space="preserve"> </t>
        </is>
      </c>
      <c r="E25" s="4" t="inlineStr">
        <is>
          <t xml:space="preserve"> </t>
        </is>
      </c>
      <c r="F25" s="4" t="inlineStr">
        <is>
          <t xml:space="preserve"> </t>
        </is>
      </c>
      <c r="G25" s="5" t="n">
        <v>30000</v>
      </c>
      <c r="H25" s="4" t="inlineStr">
        <is>
          <t xml:space="preserve"> </t>
        </is>
      </c>
    </row>
    <row r="26">
      <c r="A26" s="4" t="inlineStr">
        <is>
          <t>Option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cash retainer</t>
        </is>
      </c>
      <c r="B28" s="4" t="inlineStr">
        <is>
          <t xml:space="preserve"> </t>
        </is>
      </c>
      <c r="C28" s="4" t="inlineStr">
        <is>
          <t xml:space="preserve"> </t>
        </is>
      </c>
      <c r="D28" s="4" t="inlineStr">
        <is>
          <t xml:space="preserve"> </t>
        </is>
      </c>
      <c r="E28" s="4" t="inlineStr">
        <is>
          <t xml:space="preserve"> </t>
        </is>
      </c>
      <c r="F28" s="4" t="inlineStr">
        <is>
          <t xml:space="preserve"> </t>
        </is>
      </c>
      <c r="G28" s="6" t="n">
        <v>40000</v>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per share (in Dollars per share)</t>
        </is>
      </c>
      <c r="B31" s="4" t="inlineStr">
        <is>
          <t xml:space="preserve"> </t>
        </is>
      </c>
      <c r="C31" s="4" t="inlineStr">
        <is>
          <t xml:space="preserve"> </t>
        </is>
      </c>
      <c r="D31" s="4" t="inlineStr">
        <is>
          <t xml:space="preserve"> </t>
        </is>
      </c>
      <c r="E31" s="4" t="inlineStr">
        <is>
          <t xml:space="preserve"> </t>
        </is>
      </c>
      <c r="F31" s="8" t="n">
        <v>0.74</v>
      </c>
      <c r="G31" s="4" t="inlineStr">
        <is>
          <t xml:space="preserve"> </t>
        </is>
      </c>
      <c r="H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per share (in Dollars per share)</t>
        </is>
      </c>
      <c r="B34" s="4" t="inlineStr">
        <is>
          <t xml:space="preserve"> </t>
        </is>
      </c>
      <c r="C34" s="4" t="inlineStr">
        <is>
          <t xml:space="preserve"> </t>
        </is>
      </c>
      <c r="D34" s="4" t="inlineStr">
        <is>
          <t xml:space="preserve"> </t>
        </is>
      </c>
      <c r="E34" s="4" t="inlineStr">
        <is>
          <t xml:space="preserve"> </t>
        </is>
      </c>
      <c r="F34" s="13" t="n">
        <v>1.1</v>
      </c>
      <c r="G34" s="4" t="inlineStr">
        <is>
          <t xml:space="preserve"> </t>
        </is>
      </c>
      <c r="H34" s="4" t="inlineStr">
        <is>
          <t xml:space="preserve"> </t>
        </is>
      </c>
    </row>
    <row r="35">
      <c r="A35" s="4" t="inlineStr">
        <is>
          <t>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issuance (in Shares)</t>
        </is>
      </c>
      <c r="B37" s="4" t="inlineStr">
        <is>
          <t xml:space="preserve"> </t>
        </is>
      </c>
      <c r="C37" s="4" t="inlineStr">
        <is>
          <t xml:space="preserve"> </t>
        </is>
      </c>
      <c r="D37" s="5" t="n">
        <v>4000000</v>
      </c>
      <c r="E37" s="4" t="inlineStr">
        <is>
          <t xml:space="preserve"> </t>
        </is>
      </c>
      <c r="F37" s="4" t="inlineStr">
        <is>
          <t xml:space="preserve"> </t>
        </is>
      </c>
      <c r="G37" s="4" t="inlineStr">
        <is>
          <t xml:space="preserve"> </t>
        </is>
      </c>
      <c r="H37" s="4" t="inlineStr">
        <is>
          <t xml:space="preserve"> </t>
        </is>
      </c>
    </row>
    <row r="38">
      <c r="A38" s="4" t="inlineStr">
        <is>
          <t>2023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added plan (in Shares)</t>
        </is>
      </c>
      <c r="B40" s="4" t="inlineStr">
        <is>
          <t xml:space="preserve"> </t>
        </is>
      </c>
      <c r="C40" s="5" t="n">
        <v>459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grant date fair value (in Dollars per share)</t>
        </is>
      </c>
      <c r="B41" s="4" t="inlineStr">
        <is>
          <t xml:space="preserve"> </t>
        </is>
      </c>
      <c r="C41" s="4" t="inlineStr">
        <is>
          <t xml:space="preserve"> </t>
        </is>
      </c>
      <c r="D41" s="4" t="inlineStr">
        <is>
          <t xml:space="preserve"> </t>
        </is>
      </c>
      <c r="E41" s="6" t="n">
        <v>250000</v>
      </c>
      <c r="F41" s="4" t="inlineStr">
        <is>
          <t xml:space="preserve"> </t>
        </is>
      </c>
      <c r="G41" s="6" t="n">
        <v>250000</v>
      </c>
      <c r="H41"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Details) - Schedule of Restricted Stock Unit - Restricted Stock Units (RSUs) [Member] - shares</t>
        </is>
      </c>
      <c r="B1" s="2" t="inlineStr">
        <is>
          <t>3 Months Ended</t>
        </is>
      </c>
      <c r="C1" s="2" t="inlineStr">
        <is>
          <t>6 Months Ended</t>
        </is>
      </c>
    </row>
    <row r="2">
      <c r="B2" s="2" t="inlineStr">
        <is>
          <t>Mar. 31, 2024</t>
        </is>
      </c>
      <c r="C2" s="2" t="inlineStr">
        <is>
          <t>Jun. 30, 2024</t>
        </is>
      </c>
    </row>
    <row r="3">
      <c r="A3" s="3" t="inlineStr">
        <is>
          <t>Schedule of Restricted Stock Unit [Line Items]</t>
        </is>
      </c>
      <c r="B3" s="4" t="inlineStr">
        <is>
          <t xml:space="preserve"> </t>
        </is>
      </c>
      <c r="C3" s="4" t="inlineStr">
        <is>
          <t xml:space="preserve"> </t>
        </is>
      </c>
    </row>
    <row r="4">
      <c r="A4" s="4" t="inlineStr">
        <is>
          <t>Number of Shares Non – vested beginning balance</t>
        </is>
      </c>
      <c r="B4" s="4" t="inlineStr">
        <is>
          <t xml:space="preserve"> </t>
        </is>
      </c>
      <c r="C4" s="4" t="inlineStr">
        <is>
          <t xml:space="preserve"> </t>
        </is>
      </c>
    </row>
    <row r="5">
      <c r="A5" s="4" t="inlineStr">
        <is>
          <t>Number of Shares Granted</t>
        </is>
      </c>
      <c r="B5" s="5" t="n">
        <v>2017500</v>
      </c>
      <c r="C5" s="5" t="n">
        <v>2167500</v>
      </c>
    </row>
    <row r="6">
      <c r="A6" s="4" t="inlineStr">
        <is>
          <t>Number of Shares Vested</t>
        </is>
      </c>
      <c r="B6" s="4" t="inlineStr">
        <is>
          <t xml:space="preserve"> </t>
        </is>
      </c>
      <c r="C6" s="5" t="n">
        <v>-2098634</v>
      </c>
    </row>
    <row r="7">
      <c r="A7" s="4" t="inlineStr">
        <is>
          <t>Number of Shares Forfeited/Expired</t>
        </is>
      </c>
      <c r="B7" s="4" t="inlineStr">
        <is>
          <t xml:space="preserve"> </t>
        </is>
      </c>
      <c r="C7" s="4" t="inlineStr">
        <is>
          <t xml:space="preserve"> </t>
        </is>
      </c>
    </row>
    <row r="8">
      <c r="A8" s="4" t="inlineStr">
        <is>
          <t>Number of Shares Non – vested ending balance</t>
        </is>
      </c>
      <c r="B8" s="4" t="inlineStr">
        <is>
          <t xml:space="preserve"> </t>
        </is>
      </c>
      <c r="C8" s="5" t="n">
        <v>688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14" customWidth="1" min="2" max="2"/>
    <col width="80" customWidth="1" min="3" max="3"/>
    <col width="13" customWidth="1" min="4" max="4"/>
    <col width="14" customWidth="1" min="5" max="5"/>
    <col width="14" customWidth="1" min="6" max="6"/>
  </cols>
  <sheetData>
    <row r="1">
      <c r="A1" s="1" t="inlineStr">
        <is>
          <t>Related Party Transactions (Details) - USD ($)</t>
        </is>
      </c>
      <c r="C1" s="2" t="inlineStr">
        <is>
          <t>6 Months Ended</t>
        </is>
      </c>
    </row>
    <row r="2">
      <c r="B2" s="2" t="inlineStr">
        <is>
          <t>Dec. 17, 2023</t>
        </is>
      </c>
      <c r="C2" s="2" t="inlineStr">
        <is>
          <t>Jun. 30, 2024</t>
        </is>
      </c>
      <c r="D2" s="2" t="inlineStr">
        <is>
          <t>May 19, 2024</t>
        </is>
      </c>
      <c r="E2" s="2" t="inlineStr">
        <is>
          <t>Dec. 31, 2023</t>
        </is>
      </c>
      <c r="F2" s="2" t="inlineStr">
        <is>
          <t>Aug. 09,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principal amount</t>
        </is>
      </c>
      <c r="B4" s="4" t="inlineStr">
        <is>
          <t xml:space="preserve"> </t>
        </is>
      </c>
      <c r="C4" s="6" t="n">
        <v>500000</v>
      </c>
      <c r="D4" s="6" t="n">
        <v>350000</v>
      </c>
      <c r="E4" s="4" t="inlineStr">
        <is>
          <t xml:space="preserve"> </t>
        </is>
      </c>
      <c r="F4" s="4" t="inlineStr">
        <is>
          <t xml:space="preserve"> </t>
        </is>
      </c>
    </row>
    <row r="5">
      <c r="A5" s="4" t="inlineStr">
        <is>
          <t>Additional paid in capital</t>
        </is>
      </c>
      <c r="B5" s="4" t="inlineStr">
        <is>
          <t xml:space="preserve"> </t>
        </is>
      </c>
      <c r="C5" s="4" t="inlineStr">
        <is>
          <t xml:space="preserve"> </t>
        </is>
      </c>
      <c r="D5" s="4" t="inlineStr">
        <is>
          <t xml:space="preserve"> </t>
        </is>
      </c>
      <c r="E5" s="6" t="n">
        <v>1720844</v>
      </c>
      <c r="F5" s="4" t="inlineStr">
        <is>
          <t xml:space="preserve"> </t>
        </is>
      </c>
    </row>
    <row r="6">
      <c r="A6" s="4" t="inlineStr">
        <is>
          <t>SG Echo provide services days</t>
        </is>
      </c>
      <c r="B6" s="4" t="inlineStr">
        <is>
          <t>15 days</t>
        </is>
      </c>
      <c r="C6" s="4" t="inlineStr">
        <is>
          <t xml:space="preserve"> </t>
        </is>
      </c>
      <c r="D6" s="4" t="inlineStr">
        <is>
          <t xml:space="preserve"> </t>
        </is>
      </c>
      <c r="E6" s="4" t="inlineStr">
        <is>
          <t xml:space="preserve"> </t>
        </is>
      </c>
      <c r="F6" s="4" t="inlineStr">
        <is>
          <t xml:space="preserve"> </t>
        </is>
      </c>
    </row>
    <row r="7">
      <c r="A7" s="4" t="inlineStr">
        <is>
          <t>Description of master purchase agreement</t>
        </is>
      </c>
      <c r="B7" s="4" t="inlineStr">
        <is>
          <t xml:space="preserve"> </t>
        </is>
      </c>
      <c r="C7" s="4" t="inlineStr">
        <is>
          <t>The Master Purchase Agreement provides
that SG Echo will be paid a fee equal to 12% of the agreed cost of each project. The Master Purchase Agreement further provides that payment
terms for all design work and the completion of the pre-fabricated container and module shall be made in accordance with the following
schedule: (a) a deposit equal to 40% of the cost of the pre- fabricated container and module only shall be paid by us to SG Echo within
5 business days of the mutual execution of a project order; (b) a progress payment (not to exceed to 35% of the cost of the pre-fabricated
container and module) shall be paid by the Company to SG Echo monthly in proportion to the percentage of Work completed, which payment
shall be made within 10 business days of the Company receipt of SG Echo’s invoice; (c) a progress payment equal to 15% of the cost
of the pre-fabricated container and module shall be paid by us to SG Echo within 10 business days of the delivery of the pre-fabricated
container and module to the specific project site; and (d) the final payment equal to 10% of the cost of the pre-fabricated container
and module only shall be paid by us to SG Echo within 10 business days of the substantial completion of the Work. Substantial completion
of the Work shall be as defined by the applicable project order</t>
        </is>
      </c>
      <c r="D7" s="4" t="inlineStr">
        <is>
          <t xml:space="preserve"> </t>
        </is>
      </c>
      <c r="E7" s="4" t="inlineStr">
        <is>
          <t xml:space="preserve"> </t>
        </is>
      </c>
      <c r="F7" s="4" t="inlineStr">
        <is>
          <t xml:space="preserve"> </t>
        </is>
      </c>
    </row>
    <row r="8">
      <c r="A8" s="4" t="inlineStr">
        <is>
          <t>Percentage of withhold amount</t>
        </is>
      </c>
      <c r="B8" s="4" t="inlineStr">
        <is>
          <t xml:space="preserve"> </t>
        </is>
      </c>
      <c r="C8" s="10" t="n">
        <v>0.1</v>
      </c>
      <c r="D8" s="4" t="inlineStr">
        <is>
          <t xml:space="preserve"> </t>
        </is>
      </c>
      <c r="E8" s="4" t="inlineStr">
        <is>
          <t xml:space="preserve"> </t>
        </is>
      </c>
      <c r="F8" s="4" t="inlineStr">
        <is>
          <t xml:space="preserve"> </t>
        </is>
      </c>
    </row>
    <row r="9">
      <c r="A9" s="4" t="inlineStr">
        <is>
          <t>Accounts payable and accrued expenses</t>
        </is>
      </c>
      <c r="B9" s="4" t="inlineStr">
        <is>
          <t xml:space="preserve"> </t>
        </is>
      </c>
      <c r="C9" s="6" t="n">
        <v>0</v>
      </c>
      <c r="D9" s="4" t="inlineStr">
        <is>
          <t xml:space="preserve"> </t>
        </is>
      </c>
      <c r="E9" s="5" t="n">
        <v>145000</v>
      </c>
      <c r="F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paid in capital</t>
        </is>
      </c>
      <c r="B12" s="4" t="inlineStr">
        <is>
          <t xml:space="preserve"> </t>
        </is>
      </c>
      <c r="C12" s="4" t="inlineStr">
        <is>
          <t xml:space="preserve"> </t>
        </is>
      </c>
      <c r="D12" s="4" t="inlineStr">
        <is>
          <t xml:space="preserve"> </t>
        </is>
      </c>
      <c r="E12" s="5" t="n">
        <v>4000000</v>
      </c>
      <c r="F12" s="4" t="inlineStr">
        <is>
          <t xml:space="preserve"> </t>
        </is>
      </c>
    </row>
    <row r="13">
      <c r="A13" s="4" t="inlineStr">
        <is>
          <t>Principal Amount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iginal principal amount</t>
        </is>
      </c>
      <c r="B15" s="4" t="inlineStr">
        <is>
          <t xml:space="preserve"> </t>
        </is>
      </c>
      <c r="C15" s="4" t="inlineStr">
        <is>
          <t xml:space="preserve"> </t>
        </is>
      </c>
      <c r="D15" s="4" t="inlineStr">
        <is>
          <t xml:space="preserve"> </t>
        </is>
      </c>
      <c r="E15" s="4" t="inlineStr">
        <is>
          <t xml:space="preserve"> </t>
        </is>
      </c>
      <c r="F15" s="6" t="n">
        <v>4200000</v>
      </c>
    </row>
    <row r="16">
      <c r="A16" s="4" t="inlineStr">
        <is>
          <t>Par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from the parent</t>
        </is>
      </c>
      <c r="B18" s="4" t="inlineStr">
        <is>
          <t xml:space="preserve"> </t>
        </is>
      </c>
      <c r="C18" s="6" t="n">
        <v>1720844</v>
      </c>
      <c r="D18" s="4" t="inlineStr">
        <is>
          <t xml:space="preserve"> </t>
        </is>
      </c>
      <c r="E18" s="6" t="n">
        <v>1720844</v>
      </c>
      <c r="F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4" customWidth="1" min="7" max="7"/>
    <col width="14" customWidth="1" min="8" max="8"/>
    <col width="15" customWidth="1" min="9" max="9"/>
    <col width="14" customWidth="1" min="10" max="10"/>
  </cols>
  <sheetData>
    <row r="1">
      <c r="A1" s="1" t="inlineStr">
        <is>
          <t>Subsequent Events (Details) - USD ($)</t>
        </is>
      </c>
      <c r="I1" s="2" t="inlineStr">
        <is>
          <t>6 Months Ended</t>
        </is>
      </c>
    </row>
    <row r="2">
      <c r="B2" s="2" t="inlineStr">
        <is>
          <t>Aug. 13, 2024</t>
        </is>
      </c>
      <c r="C2" s="2" t="inlineStr">
        <is>
          <t>Aug. 12, 2024</t>
        </is>
      </c>
      <c r="D2" s="2" t="inlineStr">
        <is>
          <t>Jul. 31, 2024</t>
        </is>
      </c>
      <c r="E2" s="2" t="inlineStr">
        <is>
          <t>Jul. 23, 2024</t>
        </is>
      </c>
      <c r="F2" s="2" t="inlineStr">
        <is>
          <t>May 19, 2024</t>
        </is>
      </c>
      <c r="G2" s="2" t="inlineStr">
        <is>
          <t>Apr. 29, 2024</t>
        </is>
      </c>
      <c r="H2" s="2" t="inlineStr">
        <is>
          <t>Nov. 30, 2023</t>
        </is>
      </c>
      <c r="I2" s="2" t="inlineStr">
        <is>
          <t>Jun. 30, 2024</t>
        </is>
      </c>
      <c r="J2" s="2" t="inlineStr">
        <is>
          <t>Apr. 03,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in Dollars)</t>
        </is>
      </c>
      <c r="B4" s="4" t="inlineStr">
        <is>
          <t xml:space="preserve"> </t>
        </is>
      </c>
      <c r="C4" s="4" t="inlineStr">
        <is>
          <t xml:space="preserve"> </t>
        </is>
      </c>
      <c r="D4" s="4" t="inlineStr">
        <is>
          <t xml:space="preserve"> </t>
        </is>
      </c>
      <c r="E4" s="4" t="inlineStr">
        <is>
          <t xml:space="preserve"> </t>
        </is>
      </c>
      <c r="F4" s="6" t="n">
        <v>350000</v>
      </c>
      <c r="G4" s="4" t="inlineStr">
        <is>
          <t xml:space="preserve"> </t>
        </is>
      </c>
      <c r="H4" s="4" t="inlineStr">
        <is>
          <t xml:space="preserve"> </t>
        </is>
      </c>
      <c r="I4" s="6" t="n">
        <v>500000</v>
      </c>
      <c r="J4" s="4" t="inlineStr">
        <is>
          <t xml:space="preserve"> </t>
        </is>
      </c>
    </row>
    <row r="5">
      <c r="A5" s="4" t="inlineStr">
        <is>
          <t>Warrant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2</v>
      </c>
      <c r="J5" s="4" t="inlineStr">
        <is>
          <t xml:space="preserve"> </t>
        </is>
      </c>
    </row>
    <row r="6">
      <c r="A6" s="4" t="inlineStr">
        <is>
          <t>Warrant to purcha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75000</v>
      </c>
      <c r="J6" s="4" t="inlineStr">
        <is>
          <t xml:space="preserve"> </t>
        </is>
      </c>
    </row>
    <row r="7">
      <c r="A7" s="4" t="inlineStr">
        <is>
          <t>Purchase pric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v>
      </c>
      <c r="J7" s="4" t="inlineStr">
        <is>
          <t xml:space="preserve"> </t>
        </is>
      </c>
    </row>
    <row r="8">
      <c r="A8" s="4" t="inlineStr">
        <is>
          <t>Legal fees and expenses (in Dollars)</t>
        </is>
      </c>
      <c r="B8" s="4" t="inlineStr">
        <is>
          <t xml:space="preserve"> </t>
        </is>
      </c>
      <c r="C8" s="4" t="inlineStr">
        <is>
          <t xml:space="preserve"> </t>
        </is>
      </c>
      <c r="D8" s="4" t="inlineStr">
        <is>
          <t xml:space="preserve"> </t>
        </is>
      </c>
      <c r="E8" s="4" t="inlineStr">
        <is>
          <t xml:space="preserve"> </t>
        </is>
      </c>
      <c r="F8" s="6" t="n">
        <v>10000</v>
      </c>
      <c r="G8" s="6" t="n">
        <v>10000</v>
      </c>
      <c r="H8" s="6" t="n">
        <v>17500</v>
      </c>
      <c r="I8" s="5" t="n">
        <v>10000</v>
      </c>
      <c r="J8" s="4" t="inlineStr">
        <is>
          <t xml:space="preserve"> </t>
        </is>
      </c>
    </row>
    <row r="9">
      <c r="A9" s="4" t="inlineStr">
        <is>
          <t>Escrow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v>
      </c>
      <c r="J9" s="4" t="inlineStr">
        <is>
          <t xml:space="preserve"> </t>
        </is>
      </c>
    </row>
    <row r="10">
      <c r="A10" s="4" t="inlineStr">
        <is>
          <t>Bears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v>
      </c>
      <c r="J10" s="4" t="inlineStr">
        <is>
          <t xml:space="preserve"> </t>
        </is>
      </c>
    </row>
    <row r="11">
      <c r="A11" s="4" t="inlineStr">
        <is>
          <t>Redempt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1</v>
      </c>
      <c r="J11" s="4" t="inlineStr">
        <is>
          <t xml:space="preserve"> </t>
        </is>
      </c>
    </row>
    <row r="12">
      <c r="A12" s="4" t="inlineStr">
        <is>
          <t>Business 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c r="J12" s="4" t="inlineStr">
        <is>
          <t xml:space="preserve"> </t>
        </is>
      </c>
    </row>
    <row r="13">
      <c r="A13" s="4" t="inlineStr">
        <is>
          <t>Repay outstanding am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2</v>
      </c>
      <c r="J13" s="4" t="inlineStr">
        <is>
          <t xml:space="preserve"> </t>
        </is>
      </c>
    </row>
    <row r="14">
      <c r="A14" s="4" t="inlineStr">
        <is>
          <t>Warrants expi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row>
    <row r="15">
      <c r="A15" s="4" t="inlineStr">
        <is>
          <t>Warrant exercisabl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99242</v>
      </c>
      <c r="J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76</v>
      </c>
      <c r="J16" s="4" t="inlineStr">
        <is>
          <t xml:space="preserve"> </t>
        </is>
      </c>
    </row>
    <row r="17">
      <c r="A17" s="4" t="inlineStr">
        <is>
          <t>Principal amount of trading marke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00</v>
      </c>
      <c r="J17" s="4" t="inlineStr">
        <is>
          <t xml:space="preserve"> </t>
        </is>
      </c>
    </row>
    <row r="18">
      <c r="A18" s="4" t="inlineStr">
        <is>
          <t>Common stock issuable convers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2912128</v>
      </c>
      <c r="J18" s="4" t="inlineStr">
        <is>
          <t xml:space="preserve"> </t>
        </is>
      </c>
    </row>
    <row r="19">
      <c r="A19" s="4" t="inlineStr">
        <is>
          <t>Placement fe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v>
      </c>
    </row>
    <row r="20">
      <c r="A20" s="4" t="inlineStr">
        <is>
          <t>Market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96</v>
      </c>
      <c r="J20" s="4" t="inlineStr">
        <is>
          <t xml:space="preserve"> </t>
        </is>
      </c>
    </row>
    <row r="21">
      <c r="A21" s="4" t="inlineStr">
        <is>
          <t>Commitment fe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v>
      </c>
      <c r="J21" s="4" t="inlineStr">
        <is>
          <t xml:space="preserve"> </t>
        </is>
      </c>
    </row>
    <row r="22">
      <c r="A22" s="4" t="inlineStr">
        <is>
          <t>Initial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2500</v>
      </c>
      <c r="J22" s="4" t="inlineStr">
        <is>
          <t xml:space="preserve"> </t>
        </is>
      </c>
    </row>
    <row r="23">
      <c r="A23" s="4" t="inlineStr">
        <is>
          <t>First tranch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v>
      </c>
      <c r="J23" s="4" t="inlineStr">
        <is>
          <t xml:space="preserve"> </t>
        </is>
      </c>
    </row>
    <row r="24">
      <c r="A24" s="4" t="inlineStr">
        <is>
          <t>Second tranch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0000</v>
      </c>
      <c r="J24" s="4" t="inlineStr">
        <is>
          <t xml:space="preserve"> </t>
        </is>
      </c>
    </row>
    <row r="25">
      <c r="A25" s="4" t="inlineStr">
        <is>
          <t>Exchange c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1999</v>
      </c>
      <c r="J25" s="4" t="inlineStr">
        <is>
          <t xml:space="preserve"> </t>
        </is>
      </c>
    </row>
    <row r="26">
      <c r="A26" s="4" t="inlineStr">
        <is>
          <t>Outstand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35599.61</v>
      </c>
      <c r="J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to purchas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7777</v>
      </c>
      <c r="J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2.53</v>
      </c>
      <c r="J30" s="4" t="inlineStr">
        <is>
          <t xml:space="preserve"> </t>
        </is>
      </c>
    </row>
    <row r="31">
      <c r="A31" s="4" t="inlineStr">
        <is>
          <t>Second Closing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2</v>
      </c>
      <c r="J33" s="4" t="inlineStr">
        <is>
          <t xml:space="preserve"> </t>
        </is>
      </c>
    </row>
    <row r="34">
      <c r="A34" s="4" t="inlineStr">
        <is>
          <t>Arena Deb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west daily VWAP</t>
        </is>
      </c>
      <c r="B36" s="4" t="inlineStr">
        <is>
          <t xml:space="preserve"> </t>
        </is>
      </c>
      <c r="C36" s="12" t="n">
        <v>0.9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rst Closing Arena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iginal issue discount</t>
        </is>
      </c>
      <c r="B39" s="4" t="inlineStr">
        <is>
          <t xml:space="preserve"> </t>
        </is>
      </c>
      <c r="C39" s="10"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rst Closing Arena Warrants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279</v>
      </c>
      <c r="J42" s="4" t="inlineStr">
        <is>
          <t xml:space="preserve"> </t>
        </is>
      </c>
    </row>
    <row r="43">
      <c r="A43" s="4" t="inlineStr">
        <is>
          <t>First Closing Arena Deben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amount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v>
      </c>
      <c r="J45" s="4" t="inlineStr">
        <is>
          <t xml:space="preserve"> </t>
        </is>
      </c>
    </row>
    <row r="46">
      <c r="A46" s="4" t="inlineStr">
        <is>
          <t>Conversion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279</v>
      </c>
      <c r="J46" s="4" t="inlineStr">
        <is>
          <t xml:space="preserve"> </t>
        </is>
      </c>
    </row>
    <row r="47">
      <c r="A47" s="4" t="inlineStr">
        <is>
          <t>Volume weighted averag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925</v>
      </c>
      <c r="J47" s="4" t="inlineStr">
        <is>
          <t xml:space="preserve"> </t>
        </is>
      </c>
    </row>
    <row r="48">
      <c r="A48" s="4" t="inlineStr">
        <is>
          <t>Derivative floor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4" t="n">
        <v>0.04854</v>
      </c>
      <c r="J48" s="4" t="inlineStr">
        <is>
          <t xml:space="preserve"> </t>
        </is>
      </c>
    </row>
    <row r="49">
      <c r="A49" s="4" t="inlineStr">
        <is>
          <t>Redempt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1.15</v>
      </c>
      <c r="J49" s="4" t="inlineStr">
        <is>
          <t xml:space="preserve"> </t>
        </is>
      </c>
    </row>
    <row r="50">
      <c r="A50" s="4" t="inlineStr">
        <is>
          <t>Increase th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2</v>
      </c>
      <c r="J50" s="4" t="inlineStr">
        <is>
          <t xml:space="preserve"> </t>
        </is>
      </c>
    </row>
    <row r="51">
      <c r="A51" s="4" t="inlineStr">
        <is>
          <t>Outstanding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1.5</v>
      </c>
      <c r="J51" s="4" t="inlineStr">
        <is>
          <t xml:space="preserve"> </t>
        </is>
      </c>
    </row>
    <row r="52">
      <c r="A52" s="4" t="inlineStr">
        <is>
          <t>Fourth Closing Arena Debentu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ncipal amoun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00</v>
      </c>
      <c r="J54" s="4" t="inlineStr">
        <is>
          <t xml:space="preserve"> </t>
        </is>
      </c>
    </row>
    <row r="55">
      <c r="A55" s="4" t="inlineStr">
        <is>
          <t>Warrant purch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2</v>
      </c>
      <c r="J55" s="4" t="inlineStr">
        <is>
          <t xml:space="preserve"> </t>
        </is>
      </c>
    </row>
    <row r="56">
      <c r="A56" s="4" t="inlineStr">
        <is>
          <t>Lowest daily VW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0.925</v>
      </c>
      <c r="J56" s="4" t="inlineStr">
        <is>
          <t xml:space="preserve"> </t>
        </is>
      </c>
    </row>
    <row r="57">
      <c r="A57" s="4" t="inlineStr">
        <is>
          <t>Original issue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1</v>
      </c>
      <c r="J57" s="4" t="inlineStr">
        <is>
          <t xml:space="preserve"> </t>
        </is>
      </c>
    </row>
    <row r="58">
      <c r="A58" s="4" t="inlineStr">
        <is>
          <t>Principal amount of trading market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000</v>
      </c>
      <c r="J58" s="4" t="inlineStr">
        <is>
          <t xml:space="preserve"> </t>
        </is>
      </c>
    </row>
    <row r="59">
      <c r="A59" s="4" t="inlineStr">
        <is>
          <t>Arena 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riginal issue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1</v>
      </c>
      <c r="J61" s="4" t="inlineStr">
        <is>
          <t xml:space="preserve"> </t>
        </is>
      </c>
    </row>
    <row r="62">
      <c r="A62" s="4" t="inlineStr">
        <is>
          <t>Purchase pric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000000</v>
      </c>
      <c r="J62" s="4" t="inlineStr">
        <is>
          <t xml:space="preserve"> </t>
        </is>
      </c>
    </row>
    <row r="63">
      <c r="A63" s="4" t="inlineStr">
        <is>
          <t>Second Closing Arena Debentu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west daily VWA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0.925</v>
      </c>
      <c r="J65" s="4" t="inlineStr">
        <is>
          <t xml:space="preserve"> </t>
        </is>
      </c>
    </row>
    <row r="66">
      <c r="A66" s="4" t="inlineStr">
        <is>
          <t>Second Closing Arena Debentures [Member] | Second Closing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incipal amount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222222</v>
      </c>
      <c r="J68" s="4" t="inlineStr">
        <is>
          <t xml:space="preserve"> </t>
        </is>
      </c>
    </row>
    <row r="69">
      <c r="A69" s="4" t="inlineStr">
        <is>
          <t>Third Closing Arena Debentu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riginal issue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1</v>
      </c>
      <c r="J71" s="4" t="inlineStr">
        <is>
          <t xml:space="preserve"> </t>
        </is>
      </c>
    </row>
    <row r="72">
      <c r="A72" s="4" t="inlineStr">
        <is>
          <t>Third Closing Arena Debentures [Member] | Third Closing Arena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west daily VWA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925</v>
      </c>
      <c r="J74" s="4" t="inlineStr">
        <is>
          <t xml:space="preserve"> </t>
        </is>
      </c>
    </row>
    <row r="75">
      <c r="A75" s="4" t="inlineStr">
        <is>
          <t>Second Convertible Debentu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riginal issue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1</v>
      </c>
      <c r="J77" s="4" t="inlineStr">
        <is>
          <t xml:space="preserve"> </t>
        </is>
      </c>
    </row>
    <row r="78">
      <c r="A78" s="4" t="inlineStr">
        <is>
          <t>Fifth Closing Arena Debentu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owest daily VWA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925</v>
      </c>
      <c r="J80" s="4" t="inlineStr">
        <is>
          <t xml:space="preserve"> </t>
        </is>
      </c>
    </row>
    <row r="81">
      <c r="A81" s="4" t="inlineStr">
        <is>
          <t>Share-Based Payment Arrangement, Tranche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egal fees and expenses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5000</v>
      </c>
      <c r="J83" s="4" t="inlineStr">
        <is>
          <t xml:space="preserve"> </t>
        </is>
      </c>
    </row>
    <row r="84">
      <c r="A84" s="4" t="inlineStr">
        <is>
          <t>Placement fee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75000</v>
      </c>
      <c r="J84" s="4" t="inlineStr">
        <is>
          <t xml:space="preserve"> </t>
        </is>
      </c>
    </row>
    <row r="85">
      <c r="A85" s="4" t="inlineStr">
        <is>
          <t>Share-Based Payment Arrangement, Tranche One [Member] | First Closing Arena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bsequent Ev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riginal issue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1</v>
      </c>
      <c r="J87" s="4" t="inlineStr">
        <is>
          <t xml:space="preserve"> </t>
        </is>
      </c>
    </row>
    <row r="88">
      <c r="A88" s="4" t="inlineStr">
        <is>
          <t>Share-Based Payment Arrangement, Tranche One [Member] | First Closing Arena Debentu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ubsequent Ev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rincipal amount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1388888.75</v>
      </c>
      <c r="J90" s="4" t="inlineStr">
        <is>
          <t xml:space="preserve"> </t>
        </is>
      </c>
    </row>
    <row r="91">
      <c r="A91" s="4" t="inlineStr">
        <is>
          <t>Share-Based Payment Arrangement, Tranche Tw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ubsequent Ev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incipal amount of trading market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00000</v>
      </c>
      <c r="J93" s="4" t="inlineStr">
        <is>
          <t xml:space="preserve"> </t>
        </is>
      </c>
    </row>
    <row r="94">
      <c r="A94" s="4" t="inlineStr">
        <is>
          <t>Placement fee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20000</v>
      </c>
      <c r="J94" s="4" t="inlineStr">
        <is>
          <t xml:space="preserve"> </t>
        </is>
      </c>
    </row>
    <row r="95">
      <c r="A95" s="4" t="inlineStr">
        <is>
          <t>Share-Based Payment Arrangement, Tranche Two [Member] | Second Closing Arena Debentu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ubsequent Ev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Original issue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1</v>
      </c>
      <c r="J97" s="4" t="inlineStr">
        <is>
          <t xml:space="preserve"> </t>
        </is>
      </c>
    </row>
    <row r="98">
      <c r="A98" s="4" t="inlineStr">
        <is>
          <t>Share-Based Payment Arrangement, Tranche Thre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ubsequent Ev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Warrant purch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2</v>
      </c>
      <c r="J100" s="4" t="inlineStr">
        <is>
          <t xml:space="preserve"> </t>
        </is>
      </c>
    </row>
    <row r="101">
      <c r="A101" s="4" t="inlineStr">
        <is>
          <t>Purchase price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000000</v>
      </c>
      <c r="J101" s="4" t="inlineStr">
        <is>
          <t xml:space="preserve"> </t>
        </is>
      </c>
    </row>
    <row r="102">
      <c r="A102" s="4" t="inlineStr">
        <is>
          <t>Principal amount of trading market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00000</v>
      </c>
      <c r="J102" s="4" t="inlineStr">
        <is>
          <t xml:space="preserve"> </t>
        </is>
      </c>
    </row>
    <row r="103">
      <c r="A103" s="4" t="inlineStr">
        <is>
          <t>Placement fee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20000</v>
      </c>
      <c r="J103" s="4" t="inlineStr">
        <is>
          <t xml:space="preserve"> </t>
        </is>
      </c>
    </row>
    <row r="104">
      <c r="A104" s="4" t="inlineStr">
        <is>
          <t>Share-Based Payment Arrangement, Tranche Three [Member] | Arena Investo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ubsequent Ev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rincipal amount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0000</v>
      </c>
      <c r="J106" s="4" t="inlineStr">
        <is>
          <t xml:space="preserve"> </t>
        </is>
      </c>
    </row>
    <row r="107">
      <c r="A107" s="4" t="inlineStr">
        <is>
          <t>Share-Based Payment Arrangement, Tranche Three [Member] | Third Closing Arena Debentur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ubsequent Ev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rincipal amount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222222</v>
      </c>
      <c r="J109" s="4" t="inlineStr">
        <is>
          <t xml:space="preserve"> </t>
        </is>
      </c>
    </row>
    <row r="110">
      <c r="A110" s="4" t="inlineStr">
        <is>
          <t>Original issue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0.1</v>
      </c>
      <c r="J110" s="4" t="inlineStr">
        <is>
          <t xml:space="preserve"> </t>
        </is>
      </c>
    </row>
    <row r="111">
      <c r="A111" s="4" t="inlineStr">
        <is>
          <t>Share-Based Payment Arrangement, Tranche Three [Member] | Second Convertible Debentur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ubsequent Ev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incipal amount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222222</v>
      </c>
      <c r="J113" s="4" t="inlineStr">
        <is>
          <t xml:space="preserve"> </t>
        </is>
      </c>
    </row>
    <row r="114">
      <c r="A114" s="4" t="inlineStr">
        <is>
          <t>Share-Based Payment Arrangement, Tranche Fou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ubsequent Ev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lacement fee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20000</v>
      </c>
      <c r="J116" s="4" t="inlineStr">
        <is>
          <t xml:space="preserve"> </t>
        </is>
      </c>
    </row>
    <row r="117">
      <c r="A117" s="4" t="inlineStr">
        <is>
          <t>Share-Based Payment Arrangement, Tranche Four [Member] | Fourth Closing Arena Debentu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ubsequent Ev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Original issue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0" t="n">
        <v>0.1</v>
      </c>
      <c r="J119" s="4" t="inlineStr">
        <is>
          <t xml:space="preserve"> </t>
        </is>
      </c>
    </row>
    <row r="120">
      <c r="A120" s="4" t="inlineStr">
        <is>
          <t>Share-Based Payment Arrangement, Tranche Four [Member] | Fifth Closing Arena Debentur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ubsequent Ev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Original issue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0" t="n">
        <v>0.1</v>
      </c>
      <c r="J122" s="4" t="inlineStr">
        <is>
          <t xml:space="preserve"> </t>
        </is>
      </c>
    </row>
    <row r="123">
      <c r="A123" s="4" t="inlineStr">
        <is>
          <t>Purchase price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000000</v>
      </c>
      <c r="J123" s="4" t="inlineStr">
        <is>
          <t xml:space="preserve"> </t>
        </is>
      </c>
    </row>
    <row r="124">
      <c r="A124" s="4" t="inlineStr">
        <is>
          <t>Share-Based Payment Arrangement, Tranche Fiv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ubsequent Ev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rincipal amount of trading market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200000</v>
      </c>
      <c r="J126" s="4" t="inlineStr">
        <is>
          <t xml:space="preserve"> </t>
        </is>
      </c>
    </row>
    <row r="127">
      <c r="A127" s="4" t="inlineStr">
        <is>
          <t>Placement fee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120000</v>
      </c>
      <c r="J127" s="4" t="inlineStr">
        <is>
          <t xml:space="preserve"> </t>
        </is>
      </c>
    </row>
    <row r="128">
      <c r="A128" s="4" t="inlineStr">
        <is>
          <t>Share-Based Payment Arrangement, Tranche Five [Member] | Fourth Closing Arena Debentu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Subsequent Ev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rincipal amount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00000</v>
      </c>
      <c r="J130" s="4" t="inlineStr">
        <is>
          <t xml:space="preserve"> </t>
        </is>
      </c>
    </row>
    <row r="131">
      <c r="A131" s="4" t="inlineStr">
        <is>
          <t>Purchase Commitment [Member] | Fourth Closing Arena Debentur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ubsequent Ev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Principal amount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2222222</v>
      </c>
      <c r="J133" s="4" t="inlineStr">
        <is>
          <t xml:space="preserve"> </t>
        </is>
      </c>
    </row>
    <row r="134">
      <c r="A134" s="4" t="inlineStr">
        <is>
          <t>Subsequent Ev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Subsequent Ev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Convertible notes payable (in Dollars)</t>
        </is>
      </c>
      <c r="B136" s="4" t="inlineStr">
        <is>
          <t xml:space="preserve"> </t>
        </is>
      </c>
      <c r="C136" s="4" t="inlineStr">
        <is>
          <t xml:space="preserve"> </t>
        </is>
      </c>
      <c r="D136" s="6" t="n">
        <v>35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onversion of common stock (in Shares)</t>
        </is>
      </c>
      <c r="B137" s="4" t="inlineStr">
        <is>
          <t xml:space="preserve"> </t>
        </is>
      </c>
      <c r="C137" s="4" t="inlineStr">
        <is>
          <t xml:space="preserve"> </t>
        </is>
      </c>
      <c r="D137" s="5" t="n">
        <v>97095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Contribute capital amount (in Dollars)</t>
        </is>
      </c>
      <c r="B138" s="4" t="inlineStr">
        <is>
          <t xml:space="preserve"> </t>
        </is>
      </c>
      <c r="C138" s="4" t="inlineStr">
        <is>
          <t xml:space="preserve"> </t>
        </is>
      </c>
      <c r="D138" s="4" t="inlineStr">
        <is>
          <t xml:space="preserve"> </t>
        </is>
      </c>
      <c r="E138" s="6" t="n">
        <v>100000</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Contribute land amount (in Dollars)</t>
        </is>
      </c>
      <c r="B139" s="4" t="inlineStr">
        <is>
          <t xml:space="preserve"> </t>
        </is>
      </c>
      <c r="C139" s="4" t="inlineStr">
        <is>
          <t xml:space="preserve"> </t>
        </is>
      </c>
      <c r="D139" s="4" t="inlineStr">
        <is>
          <t xml:space="preserve"> </t>
        </is>
      </c>
      <c r="E139" s="6" t="n">
        <v>317500</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terest in joint venture</t>
        </is>
      </c>
      <c r="B140" s="4" t="inlineStr">
        <is>
          <t xml:space="preserve"> </t>
        </is>
      </c>
      <c r="C140" s="4" t="inlineStr">
        <is>
          <t xml:space="preserve"> </t>
        </is>
      </c>
      <c r="D140" s="4" t="inlineStr">
        <is>
          <t xml:space="preserve"> </t>
        </is>
      </c>
      <c r="E140" s="10" t="n">
        <v>0.4</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Percentage of net profit</t>
        </is>
      </c>
      <c r="B141" s="4" t="inlineStr">
        <is>
          <t xml:space="preserve"> </t>
        </is>
      </c>
      <c r="C141" s="4" t="inlineStr">
        <is>
          <t xml:space="preserve"> </t>
        </is>
      </c>
      <c r="D141" s="4" t="inlineStr">
        <is>
          <t xml:space="preserve"> </t>
        </is>
      </c>
      <c r="E141" s="10" t="n">
        <v>0.45</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Exercised its option to repay Peak</t>
        </is>
      </c>
      <c r="B142" s="10" t="n">
        <v>0.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Outstanding principal (in Dollars)</t>
        </is>
      </c>
      <c r="B143" s="6" t="n">
        <v>5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ccrued interest (in Dollars)</t>
        </is>
      </c>
      <c r="B144" s="5" t="n">
        <v>17911</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Total repayment (in Dollars)</t>
        </is>
      </c>
      <c r="B145" s="6" t="n">
        <v>56970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Warrant purchase</t>
        </is>
      </c>
      <c r="B146" s="4" t="inlineStr">
        <is>
          <t xml:space="preserve"> </t>
        </is>
      </c>
      <c r="C146" s="10" t="n">
        <v>0.2</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Maximum commitment amount (in Dollars)</t>
        </is>
      </c>
      <c r="B147" s="4" t="inlineStr">
        <is>
          <t xml:space="preserve"> </t>
        </is>
      </c>
      <c r="C147" s="6" t="n">
        <v>500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Subsequent Event, Description</t>
        </is>
      </c>
      <c r="B148" s="4" t="inlineStr">
        <is>
          <t xml:space="preserve"> </t>
        </is>
      </c>
      <c r="C148" s="4" t="inlineStr">
        <is>
          <t>(i) an amount equal to seventy
percent (70%) of the average of the Daily Value Traded (as defined in the Arena ELOC) of the Company’s common stock on the ten trading
days immediately preceding an Advance Notice, or (ii) $20 million, (b) if the Advance Notice is received after 8:30 a.m. Eastern Time
but prior to 10:30 a.m. Eastern Time, the lower of (i) an amount equal to forty percent (40%) of the average of the Daily Value Traded
of the Company’s common stock on the ten trading days immediately preceding an Advance Notice, or (ii) $15 million, and (c) if the
Advance Notice is received after 10:30 a.m. Eastern Time but prior to 12:30 p.m. Eastern Time, the lower of (i) an amount equal to twenty
percent (20%) of the average of the Daily Value Traded of the Company’s common stock on the ten trading days immediately preceding
an Advance Notice, or (ii) $10 million.</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Subsequent Event [Member] | Arena Offering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Subsequent Ev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Principal amount (in Dollars)</t>
        </is>
      </c>
      <c r="B151" s="4" t="inlineStr">
        <is>
          <t xml:space="preserve"> </t>
        </is>
      </c>
      <c r="C151" s="6" t="n">
        <v>10277777</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Subsequent Event [Member] | Sugar Phase I Joint Ventur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Subsequent Ev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nterest in joint venture</t>
        </is>
      </c>
      <c r="B154" s="4" t="inlineStr">
        <is>
          <t xml:space="preserve"> </t>
        </is>
      </c>
      <c r="C154" s="4" t="inlineStr">
        <is>
          <t xml:space="preserve"> </t>
        </is>
      </c>
      <c r="D154" s="4" t="inlineStr">
        <is>
          <t xml:space="preserve"> </t>
        </is>
      </c>
      <c r="E154" s="10" t="n">
        <v>0.6</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Percentage of net profit</t>
        </is>
      </c>
      <c r="B155" s="4" t="inlineStr">
        <is>
          <t xml:space="preserve"> </t>
        </is>
      </c>
      <c r="C155" s="4" t="inlineStr">
        <is>
          <t xml:space="preserve"> </t>
        </is>
      </c>
      <c r="D155" s="4" t="inlineStr">
        <is>
          <t xml:space="preserve"> </t>
        </is>
      </c>
      <c r="E155" s="10" t="n">
        <v>0.55</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Forecas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Subsequent Ev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Purchase price (in Dollars)</t>
        </is>
      </c>
      <c r="B158" s="4" t="inlineStr">
        <is>
          <t xml:space="preserve"> </t>
        </is>
      </c>
      <c r="C158" s="6" t="n">
        <v>125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0.13</v>
      </c>
      <c r="C4" s="8" t="n">
        <v>-787.92</v>
      </c>
      <c r="D4" s="8" t="n">
        <v>-0.37</v>
      </c>
      <c r="E4" s="8" t="n">
        <v>-1692.42</v>
      </c>
    </row>
    <row r="5">
      <c r="A5" s="4" t="inlineStr">
        <is>
          <t>Weighted average shares outstanding Diluted</t>
        </is>
      </c>
      <c r="B5" s="5" t="n">
        <v>15407593</v>
      </c>
      <c r="C5" s="5" t="n">
        <v>1000</v>
      </c>
      <c r="D5" s="5" t="n">
        <v>13666779</v>
      </c>
      <c r="E5" s="5" t="n">
        <v>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0.001 Par Value Common Stock</t>
        </is>
      </c>
      <c r="C1" s="2" t="inlineStr">
        <is>
          <t>Additional Paid-in Capital</t>
        </is>
      </c>
      <c r="D1" s="2" t="inlineStr">
        <is>
          <t>Accumulated Deficit</t>
        </is>
      </c>
      <c r="E1" s="2" t="inlineStr">
        <is>
          <t>Total</t>
        </is>
      </c>
    </row>
    <row r="2">
      <c r="A2" s="4" t="inlineStr">
        <is>
          <t>Balance at Dec. 31, 2022</t>
        </is>
      </c>
      <c r="B2" s="6" t="n">
        <v>1</v>
      </c>
      <c r="C2" s="6" t="n">
        <v>5095345</v>
      </c>
      <c r="D2" s="6" t="n">
        <v>-2930006</v>
      </c>
      <c r="E2" s="6" t="n">
        <v>2165340</v>
      </c>
    </row>
    <row r="3">
      <c r="A3" s="4" t="inlineStr">
        <is>
          <t>Balance (in Shares) at Dec. 31, 2022</t>
        </is>
      </c>
      <c r="B3" s="5" t="n">
        <v>1000</v>
      </c>
      <c r="C3" s="4" t="inlineStr">
        <is>
          <t xml:space="preserve"> </t>
        </is>
      </c>
      <c r="D3" s="4" t="inlineStr">
        <is>
          <t xml:space="preserve"> </t>
        </is>
      </c>
      <c r="E3" s="4" t="inlineStr">
        <is>
          <t xml:space="preserve"> </t>
        </is>
      </c>
    </row>
    <row r="4">
      <c r="A4" s="4" t="inlineStr">
        <is>
          <t>Capital contributions</t>
        </is>
      </c>
      <c r="B4" s="4" t="inlineStr">
        <is>
          <t xml:space="preserve"> </t>
        </is>
      </c>
      <c r="C4" s="5" t="n">
        <v>959384</v>
      </c>
      <c r="D4" s="4" t="inlineStr">
        <is>
          <t xml:space="preserve"> </t>
        </is>
      </c>
      <c r="E4" s="5" t="n">
        <v>959384</v>
      </c>
    </row>
    <row r="5">
      <c r="A5" s="4" t="inlineStr">
        <is>
          <t>Net loss</t>
        </is>
      </c>
      <c r="B5" s="4" t="inlineStr">
        <is>
          <t xml:space="preserve"> </t>
        </is>
      </c>
      <c r="C5" s="4" t="inlineStr">
        <is>
          <t xml:space="preserve"> </t>
        </is>
      </c>
      <c r="D5" s="5" t="n">
        <v>-904503</v>
      </c>
      <c r="E5" s="5" t="n">
        <v>-904503</v>
      </c>
    </row>
    <row r="6">
      <c r="A6" s="4" t="inlineStr">
        <is>
          <t>Balance at Mar. 31, 2023</t>
        </is>
      </c>
      <c r="B6" s="6" t="n">
        <v>1</v>
      </c>
      <c r="C6" s="5" t="n">
        <v>6054729</v>
      </c>
      <c r="D6" s="5" t="n">
        <v>-3834509</v>
      </c>
      <c r="E6" s="5" t="n">
        <v>2220221</v>
      </c>
    </row>
    <row r="7">
      <c r="A7" s="4" t="inlineStr">
        <is>
          <t>Balance (in Shares) at Mar. 31, 2023</t>
        </is>
      </c>
      <c r="B7" s="5" t="n">
        <v>1000</v>
      </c>
      <c r="C7" s="4" t="inlineStr">
        <is>
          <t xml:space="preserve"> </t>
        </is>
      </c>
      <c r="D7" s="4" t="inlineStr">
        <is>
          <t xml:space="preserve"> </t>
        </is>
      </c>
      <c r="E7" s="4" t="inlineStr">
        <is>
          <t xml:space="preserve"> </t>
        </is>
      </c>
    </row>
    <row r="8">
      <c r="A8" s="4" t="inlineStr">
        <is>
          <t>Balance at Dec. 31, 2022</t>
        </is>
      </c>
      <c r="B8" s="6" t="n">
        <v>1</v>
      </c>
      <c r="C8" s="5" t="n">
        <v>5095345</v>
      </c>
      <c r="D8" s="5" t="n">
        <v>-2930006</v>
      </c>
      <c r="E8" s="5" t="n">
        <v>2165340</v>
      </c>
    </row>
    <row r="9">
      <c r="A9" s="4" t="inlineStr">
        <is>
          <t>Balance (in Shares) at Dec. 31, 2022</t>
        </is>
      </c>
      <c r="B9" s="5" t="n">
        <v>1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1692422</v>
      </c>
    </row>
    <row r="11">
      <c r="A11" s="4" t="inlineStr">
        <is>
          <t>Balance at Jun. 30, 2023</t>
        </is>
      </c>
      <c r="B11" s="6" t="n">
        <v>1</v>
      </c>
      <c r="C11" s="5" t="n">
        <v>6054729</v>
      </c>
      <c r="D11" s="5" t="n">
        <v>-4622429</v>
      </c>
      <c r="E11" s="5" t="n">
        <v>1432301</v>
      </c>
    </row>
    <row r="12">
      <c r="A12" s="4" t="inlineStr">
        <is>
          <t>Balance (in Shares) at Jun. 30, 2023</t>
        </is>
      </c>
      <c r="B12" s="5" t="n">
        <v>1000</v>
      </c>
      <c r="C12" s="4" t="inlineStr">
        <is>
          <t xml:space="preserve"> </t>
        </is>
      </c>
      <c r="D12" s="4" t="inlineStr">
        <is>
          <t xml:space="preserve"> </t>
        </is>
      </c>
      <c r="E12" s="4" t="inlineStr">
        <is>
          <t xml:space="preserve"> </t>
        </is>
      </c>
    </row>
    <row r="13">
      <c r="A13" s="4" t="inlineStr">
        <is>
          <t>Balance at Dec. 31, 2022</t>
        </is>
      </c>
      <c r="B13" s="6" t="n">
        <v>1</v>
      </c>
      <c r="C13" s="5" t="n">
        <v>5095345</v>
      </c>
      <c r="D13" s="5" t="n">
        <v>-2930006</v>
      </c>
      <c r="E13" s="5" t="n">
        <v>2165340</v>
      </c>
    </row>
    <row r="14">
      <c r="A14" s="4" t="inlineStr">
        <is>
          <t>Balance (in Shares) at Dec. 31, 2022</t>
        </is>
      </c>
      <c r="B14" s="5" t="n">
        <v>1000</v>
      </c>
      <c r="C14" s="4" t="inlineStr">
        <is>
          <t xml:space="preserve"> </t>
        </is>
      </c>
      <c r="D14" s="4" t="inlineStr">
        <is>
          <t xml:space="preserve"> </t>
        </is>
      </c>
      <c r="E14" s="4" t="inlineStr">
        <is>
          <t xml:space="preserve"> </t>
        </is>
      </c>
    </row>
    <row r="15">
      <c r="A15" s="4" t="inlineStr">
        <is>
          <t>Balance at Dec. 31, 2023</t>
        </is>
      </c>
      <c r="B15" s="6" t="n">
        <v>10200</v>
      </c>
      <c r="C15" s="5" t="n">
        <v>9008124</v>
      </c>
      <c r="D15" s="5" t="n">
        <v>-7130547</v>
      </c>
      <c r="E15" s="5" t="n">
        <v>1887777</v>
      </c>
    </row>
    <row r="16">
      <c r="A16" s="4" t="inlineStr">
        <is>
          <t>Balance (in Shares) at Dec. 31, 2023</t>
        </is>
      </c>
      <c r="B16" s="5" t="n">
        <v>10200000</v>
      </c>
      <c r="C16" s="4" t="inlineStr">
        <is>
          <t xml:space="preserve"> </t>
        </is>
      </c>
      <c r="D16" s="4" t="inlineStr">
        <is>
          <t xml:space="preserve"> </t>
        </is>
      </c>
      <c r="E16" s="4" t="inlineStr">
        <is>
          <t xml:space="preserve"> </t>
        </is>
      </c>
    </row>
    <row r="17">
      <c r="A17" s="4" t="inlineStr">
        <is>
          <t>Balance at Mar. 31, 2023</t>
        </is>
      </c>
      <c r="B17" s="6" t="n">
        <v>1</v>
      </c>
      <c r="C17" s="5" t="n">
        <v>6054729</v>
      </c>
      <c r="D17" s="5" t="n">
        <v>-3834509</v>
      </c>
      <c r="E17" s="5" t="n">
        <v>2220221</v>
      </c>
    </row>
    <row r="18">
      <c r="A18" s="4" t="inlineStr">
        <is>
          <t>Balance (in Shares) at Mar. 31, 2023</t>
        </is>
      </c>
      <c r="B18" s="5" t="n">
        <v>1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787920</v>
      </c>
      <c r="E19" s="5" t="n">
        <v>-787920</v>
      </c>
    </row>
    <row r="20">
      <c r="A20" s="4" t="inlineStr">
        <is>
          <t>Balance at Jun. 30, 2023</t>
        </is>
      </c>
      <c r="B20" s="6" t="n">
        <v>1</v>
      </c>
      <c r="C20" s="5" t="n">
        <v>6054729</v>
      </c>
      <c r="D20" s="5" t="n">
        <v>-4622429</v>
      </c>
      <c r="E20" s="5" t="n">
        <v>1432301</v>
      </c>
    </row>
    <row r="21">
      <c r="A21" s="4" t="inlineStr">
        <is>
          <t>Balance (in Shares) at Jun. 30, 2023</t>
        </is>
      </c>
      <c r="B21" s="5" t="n">
        <v>1000</v>
      </c>
      <c r="C21" s="4" t="inlineStr">
        <is>
          <t xml:space="preserve"> </t>
        </is>
      </c>
      <c r="D21" s="4" t="inlineStr">
        <is>
          <t xml:space="preserve"> </t>
        </is>
      </c>
      <c r="E21" s="4" t="inlineStr">
        <is>
          <t xml:space="preserve"> </t>
        </is>
      </c>
    </row>
    <row r="22">
      <c r="A22" s="4" t="inlineStr">
        <is>
          <t>Balance at Dec. 31, 2023</t>
        </is>
      </c>
      <c r="B22" s="6" t="n">
        <v>10200</v>
      </c>
      <c r="C22" s="5" t="n">
        <v>9008124</v>
      </c>
      <c r="D22" s="5" t="n">
        <v>-7130547</v>
      </c>
      <c r="E22" s="5" t="n">
        <v>1887777</v>
      </c>
    </row>
    <row r="23">
      <c r="A23" s="4" t="inlineStr">
        <is>
          <t>Balance (in Shares) at Dec. 31, 2023</t>
        </is>
      </c>
      <c r="B23" s="5" t="n">
        <v>10200000</v>
      </c>
      <c r="C23" s="4" t="inlineStr">
        <is>
          <t xml:space="preserve"> </t>
        </is>
      </c>
      <c r="D23" s="4" t="inlineStr">
        <is>
          <t xml:space="preserve"> </t>
        </is>
      </c>
      <c r="E23" s="4" t="inlineStr">
        <is>
          <t xml:space="preserve"> </t>
        </is>
      </c>
    </row>
    <row r="24">
      <c r="A24" s="4" t="inlineStr">
        <is>
          <t>Conversion of notes payable and accrued interest</t>
        </is>
      </c>
      <c r="B24" s="6" t="n">
        <v>999</v>
      </c>
      <c r="C24" s="5" t="n">
        <v>699001</v>
      </c>
      <c r="D24" s="4" t="inlineStr">
        <is>
          <t xml:space="preserve"> </t>
        </is>
      </c>
      <c r="E24" s="5" t="n">
        <v>700000</v>
      </c>
    </row>
    <row r="25">
      <c r="A25" s="4" t="inlineStr">
        <is>
          <t>Conversion of notes payable and accrued interest (in Shares)</t>
        </is>
      </c>
      <c r="B25" s="5" t="n">
        <v>998905</v>
      </c>
      <c r="C25" s="4" t="inlineStr">
        <is>
          <t xml:space="preserve"> </t>
        </is>
      </c>
      <c r="D25" s="4" t="inlineStr">
        <is>
          <t xml:space="preserve"> </t>
        </is>
      </c>
      <c r="E25" s="4" t="inlineStr">
        <is>
          <t xml:space="preserve"> </t>
        </is>
      </c>
    </row>
    <row r="26">
      <c r="A26" s="4" t="inlineStr">
        <is>
          <t>Issuance of common stock from EP agreement</t>
        </is>
      </c>
      <c r="B26" s="6" t="n">
        <v>386</v>
      </c>
      <c r="C26" s="5" t="n">
        <v>421274</v>
      </c>
      <c r="D26" s="4" t="inlineStr">
        <is>
          <t xml:space="preserve"> </t>
        </is>
      </c>
      <c r="E26" s="5" t="n">
        <v>421660</v>
      </c>
    </row>
    <row r="27">
      <c r="A27" s="4" t="inlineStr">
        <is>
          <t>Issuance of common stock from EP agreement (in Shares)</t>
        </is>
      </c>
      <c r="B27" s="5" t="n">
        <v>386000</v>
      </c>
      <c r="C27" s="4" t="inlineStr">
        <is>
          <t xml:space="preserve"> </t>
        </is>
      </c>
      <c r="D27" s="4" t="inlineStr">
        <is>
          <t xml:space="preserve"> </t>
        </is>
      </c>
      <c r="E27" s="4" t="inlineStr">
        <is>
          <t xml:space="preserve"> </t>
        </is>
      </c>
    </row>
    <row r="28">
      <c r="A28" s="4" t="inlineStr">
        <is>
          <t>Issuance of stock for debt and warrant issuance</t>
        </is>
      </c>
      <c r="B28" s="6" t="n">
        <v>224</v>
      </c>
      <c r="C28" s="5" t="n">
        <v>308291</v>
      </c>
      <c r="D28" s="4" t="inlineStr">
        <is>
          <t xml:space="preserve"> </t>
        </is>
      </c>
      <c r="E28" s="5" t="n">
        <v>308515</v>
      </c>
    </row>
    <row r="29">
      <c r="A29" s="4" t="inlineStr">
        <is>
          <t>Issuance of stock for debt and warrant issuance (in Shares)</t>
        </is>
      </c>
      <c r="B29" s="5" t="n">
        <v>224320</v>
      </c>
      <c r="C29" s="4" t="inlineStr">
        <is>
          <t xml:space="preserve"> </t>
        </is>
      </c>
      <c r="D29" s="4" t="inlineStr">
        <is>
          <t xml:space="preserve"> </t>
        </is>
      </c>
      <c r="E29" s="4" t="inlineStr">
        <is>
          <t xml:space="preserve"> </t>
        </is>
      </c>
    </row>
    <row r="30">
      <c r="A30" s="4" t="inlineStr">
        <is>
          <t>Issuance of stock for services</t>
        </is>
      </c>
      <c r="B30" s="6" t="n">
        <v>197</v>
      </c>
      <c r="C30" s="5" t="n">
        <v>197674</v>
      </c>
      <c r="D30" s="4" t="inlineStr">
        <is>
          <t xml:space="preserve"> </t>
        </is>
      </c>
      <c r="E30" s="5" t="n">
        <v>197871</v>
      </c>
    </row>
    <row r="31">
      <c r="A31" s="4" t="inlineStr">
        <is>
          <t>Issuance of stock for services (in Shares)</t>
        </is>
      </c>
      <c r="B31" s="5" t="n">
        <v>196774</v>
      </c>
      <c r="C31" s="4" t="inlineStr">
        <is>
          <t xml:space="preserve"> </t>
        </is>
      </c>
      <c r="D31" s="4" t="inlineStr">
        <is>
          <t xml:space="preserve"> </t>
        </is>
      </c>
      <c r="E31" s="4" t="inlineStr">
        <is>
          <t xml:space="preserve"> </t>
        </is>
      </c>
    </row>
    <row r="32">
      <c r="A32" s="4" t="inlineStr">
        <is>
          <t>Issuance of common stock from restricted stock units</t>
        </is>
      </c>
      <c r="B32" s="6" t="n">
        <v>1539</v>
      </c>
      <c r="C32" s="5" t="n">
        <v>1745101</v>
      </c>
      <c r="D32" s="4" t="inlineStr">
        <is>
          <t xml:space="preserve"> </t>
        </is>
      </c>
      <c r="E32" s="6" t="n">
        <v>1746640</v>
      </c>
    </row>
    <row r="33">
      <c r="A33" s="4" t="inlineStr">
        <is>
          <t>Issuance of common stock from restricted stock units (in Shares)</t>
        </is>
      </c>
      <c r="B33" s="5" t="n">
        <v>1539418</v>
      </c>
      <c r="C33" s="4" t="inlineStr">
        <is>
          <t xml:space="preserve"> </t>
        </is>
      </c>
      <c r="D33" s="4" t="inlineStr">
        <is>
          <t xml:space="preserve"> </t>
        </is>
      </c>
      <c r="E33" s="5" t="n">
        <v>1831250</v>
      </c>
    </row>
    <row r="34">
      <c r="A34" s="4" t="inlineStr">
        <is>
          <t>Cashless warrant exercise</t>
        </is>
      </c>
      <c r="B34" s="6" t="n">
        <v>306</v>
      </c>
      <c r="C34" s="5" t="n">
        <v>-306</v>
      </c>
      <c r="D34" s="4" t="inlineStr">
        <is>
          <t xml:space="preserve"> </t>
        </is>
      </c>
      <c r="E34" s="4" t="inlineStr">
        <is>
          <t xml:space="preserve"> </t>
        </is>
      </c>
    </row>
    <row r="35">
      <c r="A35" s="4" t="inlineStr">
        <is>
          <t>Cashless warrant exercise (in Shares)</t>
        </is>
      </c>
      <c r="B35" s="5" t="n">
        <v>305831</v>
      </c>
      <c r="C35" s="4" t="inlineStr">
        <is>
          <t xml:space="preserve"> </t>
        </is>
      </c>
      <c r="D35" s="4" t="inlineStr">
        <is>
          <t xml:space="preserve"> </t>
        </is>
      </c>
      <c r="E35" s="4" t="inlineStr">
        <is>
          <t xml:space="preserve"> </t>
        </is>
      </c>
    </row>
    <row r="36">
      <c r="A36" s="4" t="inlineStr">
        <is>
          <t>Issuance of stock in connection with business combination</t>
        </is>
      </c>
      <c r="B36" s="6" t="n">
        <v>500</v>
      </c>
      <c r="C36" s="5" t="n">
        <v>434500</v>
      </c>
      <c r="D36" s="4" t="inlineStr">
        <is>
          <t xml:space="preserve"> </t>
        </is>
      </c>
      <c r="E36" s="5" t="n">
        <v>435000</v>
      </c>
    </row>
    <row r="37">
      <c r="A37" s="4" t="inlineStr">
        <is>
          <t>Issuance of stock in connection with business combination (in Shares)</t>
        </is>
      </c>
      <c r="B37" s="5" t="n">
        <v>500000</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3067671</v>
      </c>
      <c r="E38" s="5" t="n">
        <v>-3067671</v>
      </c>
    </row>
    <row r="39">
      <c r="A39" s="4" t="inlineStr">
        <is>
          <t>Balance at Mar. 31, 2024</t>
        </is>
      </c>
      <c r="B39" s="6" t="n">
        <v>14351</v>
      </c>
      <c r="C39" s="5" t="n">
        <v>12813659</v>
      </c>
      <c r="D39" s="5" t="n">
        <v>-10198218</v>
      </c>
      <c r="E39" s="5" t="n">
        <v>2629792</v>
      </c>
    </row>
    <row r="40">
      <c r="A40" s="4" t="inlineStr">
        <is>
          <t>Balance (in Shares) at Mar. 31, 2024</t>
        </is>
      </c>
      <c r="B40" s="5" t="n">
        <v>14351248</v>
      </c>
      <c r="C40" s="4" t="inlineStr">
        <is>
          <t xml:space="preserve"> </t>
        </is>
      </c>
      <c r="D40" s="4" t="inlineStr">
        <is>
          <t xml:space="preserve"> </t>
        </is>
      </c>
      <c r="E40" s="4" t="inlineStr">
        <is>
          <t xml:space="preserve"> </t>
        </is>
      </c>
    </row>
    <row r="41">
      <c r="A41" s="4" t="inlineStr">
        <is>
          <t>Balance at Dec. 31, 2023</t>
        </is>
      </c>
      <c r="B41" s="6" t="n">
        <v>10200</v>
      </c>
      <c r="C41" s="5" t="n">
        <v>9008124</v>
      </c>
      <c r="D41" s="5" t="n">
        <v>-7130547</v>
      </c>
      <c r="E41" s="6" t="n">
        <v>1887777</v>
      </c>
    </row>
    <row r="42">
      <c r="A42" s="4" t="inlineStr">
        <is>
          <t>Balance (in Shares) at Dec. 31, 2023</t>
        </is>
      </c>
      <c r="B42" s="5" t="n">
        <v>10200000</v>
      </c>
      <c r="C42" s="4" t="inlineStr">
        <is>
          <t xml:space="preserve"> </t>
        </is>
      </c>
      <c r="D42" s="4" t="inlineStr">
        <is>
          <t xml:space="preserve"> </t>
        </is>
      </c>
      <c r="E42" s="4" t="inlineStr">
        <is>
          <t xml:space="preserve"> </t>
        </is>
      </c>
    </row>
    <row r="43">
      <c r="A43" s="4" t="inlineStr">
        <is>
          <t>Restricted stock units (in Shares)</t>
        </is>
      </c>
      <c r="B43" s="4" t="inlineStr">
        <is>
          <t xml:space="preserve"> </t>
        </is>
      </c>
      <c r="C43" s="4" t="inlineStr">
        <is>
          <t xml:space="preserve"> </t>
        </is>
      </c>
      <c r="D43" s="4" t="inlineStr">
        <is>
          <t xml:space="preserve"> </t>
        </is>
      </c>
      <c r="E43" s="5" t="n">
        <v>100000</v>
      </c>
    </row>
    <row r="44">
      <c r="A44" s="4" t="inlineStr">
        <is>
          <t>Issuance of stock for purchase of MVONIA (in Shares)</t>
        </is>
      </c>
      <c r="B44" s="4" t="inlineStr">
        <is>
          <t xml:space="preserve"> </t>
        </is>
      </c>
      <c r="C44" s="4" t="inlineStr">
        <is>
          <t xml:space="preserve"> </t>
        </is>
      </c>
      <c r="D44" s="4" t="inlineStr">
        <is>
          <t xml:space="preserve"> </t>
        </is>
      </c>
      <c r="E44" s="5" t="n">
        <v>375000</v>
      </c>
    </row>
    <row r="45">
      <c r="A45" s="4" t="inlineStr">
        <is>
          <t>Conversion of notes payable and accrued interest (in Shares)</t>
        </is>
      </c>
      <c r="B45" s="4" t="inlineStr">
        <is>
          <t xml:space="preserve"> </t>
        </is>
      </c>
      <c r="C45" s="4" t="inlineStr">
        <is>
          <t xml:space="preserve"> </t>
        </is>
      </c>
      <c r="D45" s="4" t="inlineStr">
        <is>
          <t xml:space="preserve"> </t>
        </is>
      </c>
      <c r="E45" s="5" t="n">
        <v>232912128</v>
      </c>
    </row>
    <row r="46">
      <c r="A46" s="4" t="inlineStr">
        <is>
          <t>Net loss</t>
        </is>
      </c>
      <c r="B46" s="4" t="inlineStr">
        <is>
          <t xml:space="preserve"> </t>
        </is>
      </c>
      <c r="C46" s="4" t="inlineStr">
        <is>
          <t xml:space="preserve"> </t>
        </is>
      </c>
      <c r="D46" s="4" t="inlineStr">
        <is>
          <t xml:space="preserve"> </t>
        </is>
      </c>
      <c r="E46" s="6" t="n">
        <v>-5036463</v>
      </c>
    </row>
    <row r="47">
      <c r="A47" s="4" t="inlineStr">
        <is>
          <t>Balance at Jun. 30, 2024</t>
        </is>
      </c>
      <c r="B47" s="6" t="n">
        <v>16521</v>
      </c>
      <c r="C47" s="5" t="n">
        <v>14168651</v>
      </c>
      <c r="D47" s="5" t="n">
        <v>-12167009</v>
      </c>
      <c r="E47" s="5" t="n">
        <v>2018163</v>
      </c>
    </row>
    <row r="48">
      <c r="A48" s="4" t="inlineStr">
        <is>
          <t>Balance (in Shares) at Jun. 30, 2024</t>
        </is>
      </c>
      <c r="B48" s="5" t="n">
        <v>16521106</v>
      </c>
      <c r="C48" s="4" t="inlineStr">
        <is>
          <t xml:space="preserve"> </t>
        </is>
      </c>
      <c r="D48" s="4" t="inlineStr">
        <is>
          <t xml:space="preserve"> </t>
        </is>
      </c>
      <c r="E48" s="4" t="inlineStr">
        <is>
          <t xml:space="preserve"> </t>
        </is>
      </c>
    </row>
    <row r="49">
      <c r="A49" s="4" t="inlineStr">
        <is>
          <t>Balance at Mar. 31, 2024</t>
        </is>
      </c>
      <c r="B49" s="6" t="n">
        <v>14351</v>
      </c>
      <c r="C49" s="5" t="n">
        <v>12813659</v>
      </c>
      <c r="D49" s="5" t="n">
        <v>-10198218</v>
      </c>
      <c r="E49" s="5" t="n">
        <v>2629792</v>
      </c>
    </row>
    <row r="50">
      <c r="A50" s="4" t="inlineStr">
        <is>
          <t>Balance (in Shares) at Mar. 31, 2024</t>
        </is>
      </c>
      <c r="B50" s="5" t="n">
        <v>14351248</v>
      </c>
      <c r="C50" s="4" t="inlineStr">
        <is>
          <t xml:space="preserve"> </t>
        </is>
      </c>
      <c r="D50" s="4" t="inlineStr">
        <is>
          <t xml:space="preserve"> </t>
        </is>
      </c>
      <c r="E50" s="4" t="inlineStr">
        <is>
          <t xml:space="preserve"> </t>
        </is>
      </c>
    </row>
    <row r="51">
      <c r="A51" s="4" t="inlineStr">
        <is>
          <t>Restricted stock units</t>
        </is>
      </c>
      <c r="B51" s="6" t="n">
        <v>67</v>
      </c>
      <c r="C51" s="5" t="n">
        <v>185024</v>
      </c>
      <c r="D51" s="4" t="inlineStr">
        <is>
          <t xml:space="preserve"> </t>
        </is>
      </c>
      <c r="E51" s="5" t="n">
        <v>185091</v>
      </c>
    </row>
    <row r="52">
      <c r="A52" s="4" t="inlineStr">
        <is>
          <t>Restricted stock units (in Shares)</t>
        </is>
      </c>
      <c r="B52" s="5" t="n">
        <v>66666</v>
      </c>
      <c r="C52" s="4" t="inlineStr">
        <is>
          <t xml:space="preserve"> </t>
        </is>
      </c>
      <c r="D52" s="4" t="inlineStr">
        <is>
          <t xml:space="preserve"> </t>
        </is>
      </c>
      <c r="E52" s="4" t="inlineStr">
        <is>
          <t xml:space="preserve"> </t>
        </is>
      </c>
    </row>
    <row r="53">
      <c r="A53" s="4" t="inlineStr">
        <is>
          <t>Issuance of stock for purchase of MVONIA</t>
        </is>
      </c>
      <c r="B53" s="6" t="n">
        <v>200</v>
      </c>
      <c r="C53" s="5" t="n">
        <v>228160</v>
      </c>
      <c r="D53" s="4" t="inlineStr">
        <is>
          <t xml:space="preserve"> </t>
        </is>
      </c>
      <c r="E53" s="5" t="n">
        <v>228360</v>
      </c>
    </row>
    <row r="54">
      <c r="A54" s="4" t="inlineStr">
        <is>
          <t>Issuance of stock for purchase of MVONIA (in Shares)</t>
        </is>
      </c>
      <c r="B54" s="5" t="n">
        <v>200000</v>
      </c>
      <c r="C54" s="4" t="inlineStr">
        <is>
          <t xml:space="preserve"> </t>
        </is>
      </c>
      <c r="D54" s="4" t="inlineStr">
        <is>
          <t xml:space="preserve"> </t>
        </is>
      </c>
      <c r="E54" s="4" t="inlineStr">
        <is>
          <t xml:space="preserve"> </t>
        </is>
      </c>
    </row>
    <row r="55">
      <c r="A55" s="4" t="inlineStr">
        <is>
          <t>Conversion of notes payable and accrued interest</t>
        </is>
      </c>
      <c r="B55" s="6" t="n">
        <v>529</v>
      </c>
      <c r="C55" s="5" t="n">
        <v>370126</v>
      </c>
      <c r="D55" s="4" t="inlineStr">
        <is>
          <t xml:space="preserve"> </t>
        </is>
      </c>
      <c r="E55" s="5" t="n">
        <v>370655</v>
      </c>
    </row>
    <row r="56">
      <c r="A56" s="4" t="inlineStr">
        <is>
          <t>Conversion of notes payable and accrued interest (in Shares)</t>
        </is>
      </c>
      <c r="B56" s="5" t="n">
        <v>529506</v>
      </c>
      <c r="C56" s="4" t="inlineStr">
        <is>
          <t xml:space="preserve"> </t>
        </is>
      </c>
      <c r="D56" s="4" t="inlineStr">
        <is>
          <t xml:space="preserve"> </t>
        </is>
      </c>
      <c r="E56" s="4" t="inlineStr">
        <is>
          <t xml:space="preserve"> </t>
        </is>
      </c>
    </row>
    <row r="57">
      <c r="A57" s="4" t="inlineStr">
        <is>
          <t>Issuance of common stock from EP agreement</t>
        </is>
      </c>
      <c r="B57" s="6" t="n">
        <v>500</v>
      </c>
      <c r="C57" s="5" t="n">
        <v>294250</v>
      </c>
      <c r="D57" s="4" t="inlineStr">
        <is>
          <t xml:space="preserve"> </t>
        </is>
      </c>
      <c r="E57" s="5" t="n">
        <v>294750</v>
      </c>
    </row>
    <row r="58">
      <c r="A58" s="4" t="inlineStr">
        <is>
          <t>Issuance of common stock from EP agreement (in Shares)</t>
        </is>
      </c>
      <c r="B58" s="5" t="n">
        <v>500000</v>
      </c>
      <c r="C58" s="4" t="inlineStr">
        <is>
          <t xml:space="preserve"> </t>
        </is>
      </c>
      <c r="D58" s="4" t="inlineStr">
        <is>
          <t xml:space="preserve"> </t>
        </is>
      </c>
      <c r="E58" s="4" t="inlineStr">
        <is>
          <t xml:space="preserve"> </t>
        </is>
      </c>
    </row>
    <row r="59">
      <c r="A59" s="4" t="inlineStr">
        <is>
          <t>Issuance of stock for debt and warrant issuance</t>
        </is>
      </c>
      <c r="B59" s="6" t="n">
        <v>160</v>
      </c>
      <c r="C59" s="5" t="n">
        <v>278146</v>
      </c>
      <c r="D59" s="4" t="inlineStr">
        <is>
          <t xml:space="preserve"> </t>
        </is>
      </c>
      <c r="E59" s="5" t="n">
        <v>278306</v>
      </c>
    </row>
    <row r="60">
      <c r="A60" s="4" t="inlineStr">
        <is>
          <t>Issuance of stock for debt and warrant issuance (in Shares)</t>
        </is>
      </c>
      <c r="B60" s="5" t="n">
        <v>160000</v>
      </c>
      <c r="C60" s="4" t="inlineStr">
        <is>
          <t xml:space="preserve"> </t>
        </is>
      </c>
      <c r="D60" s="4" t="inlineStr">
        <is>
          <t xml:space="preserve"> </t>
        </is>
      </c>
      <c r="E60" s="4" t="inlineStr">
        <is>
          <t xml:space="preserve"> </t>
        </is>
      </c>
    </row>
    <row r="61">
      <c r="A61" s="4" t="inlineStr">
        <is>
          <t>Cashless warrant exercise</t>
        </is>
      </c>
      <c r="B61" s="6" t="n">
        <v>714</v>
      </c>
      <c r="C61" s="5" t="n">
        <v>-714</v>
      </c>
      <c r="D61" s="4" t="inlineStr">
        <is>
          <t xml:space="preserve"> </t>
        </is>
      </c>
      <c r="E61" s="4" t="inlineStr">
        <is>
          <t xml:space="preserve"> </t>
        </is>
      </c>
    </row>
    <row r="62">
      <c r="A62" s="4" t="inlineStr">
        <is>
          <t>Cashless warrant exercise (in Shares)</t>
        </is>
      </c>
      <c r="B62" s="5" t="n">
        <v>713686</v>
      </c>
      <c r="C62" s="4" t="inlineStr">
        <is>
          <t xml:space="preserve"> </t>
        </is>
      </c>
      <c r="D62" s="4" t="inlineStr">
        <is>
          <t xml:space="preserve"> </t>
        </is>
      </c>
      <c r="E62" s="4" t="inlineStr">
        <is>
          <t xml:space="preserve"> </t>
        </is>
      </c>
    </row>
    <row r="63">
      <c r="A63" s="4" t="inlineStr">
        <is>
          <t>Net loss</t>
        </is>
      </c>
      <c r="B63" s="4" t="inlineStr">
        <is>
          <t xml:space="preserve"> </t>
        </is>
      </c>
      <c r="C63" s="4" t="inlineStr">
        <is>
          <t xml:space="preserve"> </t>
        </is>
      </c>
      <c r="D63" s="5" t="n">
        <v>-1968791</v>
      </c>
      <c r="E63" s="5" t="n">
        <v>-1968791</v>
      </c>
    </row>
    <row r="64">
      <c r="A64" s="4" t="inlineStr">
        <is>
          <t>Balance at Jun. 30, 2024</t>
        </is>
      </c>
      <c r="B64" s="6" t="n">
        <v>16521</v>
      </c>
      <c r="C64" s="6" t="n">
        <v>14168651</v>
      </c>
      <c r="D64" s="6" t="n">
        <v>-12167009</v>
      </c>
      <c r="E64" s="6" t="n">
        <v>2018163</v>
      </c>
    </row>
    <row r="65">
      <c r="A65" s="4" t="inlineStr">
        <is>
          <t>Balance (in Shares) at Jun. 30, 2024</t>
        </is>
      </c>
      <c r="B65" s="5" t="n">
        <v>16521106</v>
      </c>
      <c r="C65" s="4" t="inlineStr">
        <is>
          <t xml:space="preserve"> </t>
        </is>
      </c>
      <c r="D65" s="4" t="inlineStr">
        <is>
          <t xml:space="preserve"> </t>
        </is>
      </c>
      <c r="E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036463</v>
      </c>
      <c r="C4" s="6" t="n">
        <v>-169242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56</v>
      </c>
      <c r="C6" s="4" t="inlineStr">
        <is>
          <t xml:space="preserve"> </t>
        </is>
      </c>
    </row>
    <row r="7">
      <c r="A7" s="4" t="inlineStr">
        <is>
          <t>Amortization of debt issuance costs</t>
        </is>
      </c>
      <c r="B7" s="5" t="n">
        <v>1059135</v>
      </c>
      <c r="C7" s="5" t="n">
        <v>186706</v>
      </c>
    </row>
    <row r="8">
      <c r="A8" s="4" t="inlineStr">
        <is>
          <t>Stock based compensation</t>
        </is>
      </c>
      <c r="B8" s="5" t="n">
        <v>1931731</v>
      </c>
      <c r="C8" s="4" t="inlineStr">
        <is>
          <t xml:space="preserve"> </t>
        </is>
      </c>
    </row>
    <row r="9">
      <c r="A9" s="4" t="inlineStr">
        <is>
          <t>Common stock for debt and warrant issuance</t>
        </is>
      </c>
      <c r="B9" s="5" t="n">
        <v>586821</v>
      </c>
      <c r="C9" s="4" t="inlineStr">
        <is>
          <t xml:space="preserve"> </t>
        </is>
      </c>
    </row>
    <row r="10">
      <c r="A10" s="4" t="inlineStr">
        <is>
          <t>Common stock for services</t>
        </is>
      </c>
      <c r="B10" s="5" t="n">
        <v>197871</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asset and other current assets</t>
        </is>
      </c>
      <c r="B12" s="5" t="n">
        <v>285623</v>
      </c>
      <c r="C12" s="5" t="n">
        <v>158390</v>
      </c>
    </row>
    <row r="13">
      <c r="A13" s="4" t="inlineStr">
        <is>
          <t>Intangible assets</t>
        </is>
      </c>
      <c r="B13" s="5" t="n">
        <v>-187731</v>
      </c>
      <c r="C13" s="5" t="n">
        <v>-21650</v>
      </c>
    </row>
    <row r="14">
      <c r="A14" s="4" t="inlineStr">
        <is>
          <t>Accounts payable and accrued expenses</t>
        </is>
      </c>
      <c r="B14" s="5" t="n">
        <v>-182837</v>
      </c>
      <c r="C14" s="5" t="n">
        <v>78276</v>
      </c>
    </row>
    <row r="15">
      <c r="A15" s="4" t="inlineStr">
        <is>
          <t>Due to affiliates</t>
        </is>
      </c>
      <c r="B15" s="5" t="n">
        <v>75000</v>
      </c>
      <c r="C15" s="5" t="n">
        <v>-999257</v>
      </c>
    </row>
    <row r="16">
      <c r="A16" s="4" t="inlineStr">
        <is>
          <t>Net cash used in operating activities</t>
        </is>
      </c>
      <c r="B16" s="5" t="n">
        <v>-1270494</v>
      </c>
      <c r="C16" s="5" t="n">
        <v>-2289957</v>
      </c>
    </row>
    <row r="17">
      <c r="A17" s="3" t="inlineStr">
        <is>
          <t>Cash flows from investing activities:</t>
        </is>
      </c>
      <c r="B17" s="4" t="inlineStr">
        <is>
          <t xml:space="preserve"> </t>
        </is>
      </c>
      <c r="C17" s="4" t="inlineStr">
        <is>
          <t xml:space="preserve"> </t>
        </is>
      </c>
    </row>
    <row r="18">
      <c r="A18" s="4" t="inlineStr">
        <is>
          <t>Additions to assets held for sale</t>
        </is>
      </c>
      <c r="B18" s="4" t="inlineStr">
        <is>
          <t xml:space="preserve"> </t>
        </is>
      </c>
      <c r="C18" s="5" t="n">
        <v>-3534</v>
      </c>
    </row>
    <row r="19">
      <c r="A19" s="4" t="inlineStr">
        <is>
          <t>Cash acquired bus combination</t>
        </is>
      </c>
      <c r="B19" s="5" t="n">
        <v>1082</v>
      </c>
      <c r="C19" s="4" t="inlineStr">
        <is>
          <t xml:space="preserve"> </t>
        </is>
      </c>
    </row>
    <row r="20">
      <c r="A20" s="4" t="inlineStr">
        <is>
          <t>Purchase of computers and software</t>
        </is>
      </c>
      <c r="B20" s="5" t="n">
        <v>-1002</v>
      </c>
      <c r="C20" s="4" t="inlineStr">
        <is>
          <t xml:space="preserve"> </t>
        </is>
      </c>
    </row>
    <row r="21">
      <c r="A21" s="4" t="inlineStr">
        <is>
          <t>Project development costs</t>
        </is>
      </c>
      <c r="B21" s="5" t="n">
        <v>-30900</v>
      </c>
      <c r="C21" s="5" t="n">
        <v>-12345</v>
      </c>
    </row>
    <row r="22">
      <c r="A22" s="4" t="inlineStr">
        <is>
          <t>Equity-based investments</t>
        </is>
      </c>
      <c r="B22" s="4" t="inlineStr">
        <is>
          <t xml:space="preserve"> </t>
        </is>
      </c>
      <c r="C22" s="5" t="n">
        <v>-25000</v>
      </c>
    </row>
    <row r="23">
      <c r="A23" s="4" t="inlineStr">
        <is>
          <t>Net cash used in investing activities</t>
        </is>
      </c>
      <c r="B23" s="5" t="n">
        <v>-30820</v>
      </c>
      <c r="C23" s="5" t="n">
        <v>-40879</v>
      </c>
    </row>
    <row r="24">
      <c r="A24" s="3" t="inlineStr">
        <is>
          <t>Cash flows from financing activities:</t>
        </is>
      </c>
      <c r="B24" s="4" t="inlineStr">
        <is>
          <t xml:space="preserve"> </t>
        </is>
      </c>
      <c r="C24" s="4" t="inlineStr">
        <is>
          <t xml:space="preserve"> </t>
        </is>
      </c>
    </row>
    <row r="25">
      <c r="A25" s="4" t="inlineStr">
        <is>
          <t>Debt issuance costs</t>
        </is>
      </c>
      <c r="B25" s="5" t="n">
        <v>-895794</v>
      </c>
      <c r="C25" s="5" t="n">
        <v>-486825</v>
      </c>
    </row>
    <row r="26">
      <c r="A26" s="4" t="inlineStr">
        <is>
          <t>Proceeds from short-term notes payable</t>
        </is>
      </c>
      <c r="B26" s="5" t="n">
        <v>1501700</v>
      </c>
      <c r="C26" s="5" t="n">
        <v>5440000</v>
      </c>
    </row>
    <row r="27">
      <c r="A27" s="4" t="inlineStr">
        <is>
          <t>Issuance of common stock from EP Agreement</t>
        </is>
      </c>
      <c r="B27" s="5" t="n">
        <v>716410</v>
      </c>
      <c r="C27" s="4" t="inlineStr">
        <is>
          <t xml:space="preserve"> </t>
        </is>
      </c>
    </row>
    <row r="28">
      <c r="A28" s="4" t="inlineStr">
        <is>
          <t>Repayment of short-term notes payable</t>
        </is>
      </c>
      <c r="B28" s="4" t="inlineStr">
        <is>
          <t xml:space="preserve"> </t>
        </is>
      </c>
      <c r="C28" s="5" t="n">
        <v>-2500000</v>
      </c>
    </row>
    <row r="29">
      <c r="A29" s="4" t="inlineStr">
        <is>
          <t>Contributions</t>
        </is>
      </c>
      <c r="B29" s="4" t="inlineStr">
        <is>
          <t xml:space="preserve"> </t>
        </is>
      </c>
      <c r="C29" s="5" t="n">
        <v>959384</v>
      </c>
    </row>
    <row r="30">
      <c r="A30" s="4" t="inlineStr">
        <is>
          <t>Net cash provided by financing activities</t>
        </is>
      </c>
      <c r="B30" s="5" t="n">
        <v>1322316</v>
      </c>
      <c r="C30" s="5" t="n">
        <v>3412559</v>
      </c>
    </row>
    <row r="31">
      <c r="A31" s="4" t="inlineStr">
        <is>
          <t>Net change in cash</t>
        </is>
      </c>
      <c r="B31" s="5" t="n">
        <v>21002</v>
      </c>
      <c r="C31" s="5" t="n">
        <v>1081723</v>
      </c>
    </row>
    <row r="32">
      <c r="A32" s="4" t="inlineStr">
        <is>
          <t>Cash – beginning of period</t>
        </is>
      </c>
      <c r="B32" s="5" t="n">
        <v>3236</v>
      </c>
      <c r="C32" s="5" t="n">
        <v>720</v>
      </c>
    </row>
    <row r="33">
      <c r="A33" s="4" t="inlineStr">
        <is>
          <t>Cash – end of period</t>
        </is>
      </c>
      <c r="B33" s="5" t="n">
        <v>24238</v>
      </c>
      <c r="C33" s="5" t="n">
        <v>1082443</v>
      </c>
    </row>
    <row r="34">
      <c r="A34" s="3" t="inlineStr">
        <is>
          <t>Supplemental disclosure of non-cash operating activities:</t>
        </is>
      </c>
      <c r="B34" s="4" t="inlineStr">
        <is>
          <t xml:space="preserve"> </t>
        </is>
      </c>
      <c r="C34" s="4" t="inlineStr">
        <is>
          <t xml:space="preserve"> </t>
        </is>
      </c>
    </row>
    <row r="35">
      <c r="A35" s="4" t="inlineStr">
        <is>
          <t>Prepaid interest held back from proceeds from short-term notes payable</t>
        </is>
      </c>
      <c r="B35" s="5" t="n">
        <v>1000000</v>
      </c>
      <c r="C35" s="5" t="n">
        <v>675000</v>
      </c>
    </row>
    <row r="36">
      <c r="A36" s="4" t="inlineStr">
        <is>
          <t>Conversion of notes payable</t>
        </is>
      </c>
      <c r="B36" s="5" t="n">
        <v>1070655</v>
      </c>
      <c r="C36" s="4" t="inlineStr">
        <is>
          <t xml:space="preserve"> </t>
        </is>
      </c>
    </row>
    <row r="37">
      <c r="A37" s="4" t="inlineStr">
        <is>
          <t>Intangible assets acquired in connection with asset acquisition</t>
        </is>
      </c>
      <c r="B37" s="5" t="n">
        <v>228360</v>
      </c>
      <c r="C37" s="4" t="inlineStr">
        <is>
          <t xml:space="preserve"> </t>
        </is>
      </c>
    </row>
    <row r="38">
      <c r="A38" s="3" t="inlineStr">
        <is>
          <t>Assets and liabilities acquired in business combination:</t>
        </is>
      </c>
      <c r="B38" s="4" t="inlineStr">
        <is>
          <t xml:space="preserve"> </t>
        </is>
      </c>
      <c r="C38" s="4" t="inlineStr">
        <is>
          <t xml:space="preserve"> </t>
        </is>
      </c>
    </row>
    <row r="39">
      <c r="A39" s="4" t="inlineStr">
        <is>
          <t>Intangible assets</t>
        </is>
      </c>
      <c r="B39" s="5" t="n">
        <v>100468</v>
      </c>
      <c r="C39" s="4" t="inlineStr">
        <is>
          <t xml:space="preserve"> </t>
        </is>
      </c>
    </row>
    <row r="40">
      <c r="A40" s="4" t="inlineStr">
        <is>
          <t>Goodwill</t>
        </is>
      </c>
      <c r="B40" s="5" t="n">
        <v>1810787</v>
      </c>
      <c r="C40" s="4" t="inlineStr">
        <is>
          <t xml:space="preserve"> </t>
        </is>
      </c>
    </row>
    <row r="41">
      <c r="A41" s="4" t="inlineStr">
        <is>
          <t>Accounts payable and accrued expenses</t>
        </is>
      </c>
      <c r="B41" s="5" t="n">
        <v>32237</v>
      </c>
      <c r="C41" s="4" t="inlineStr">
        <is>
          <t xml:space="preserve"> </t>
        </is>
      </c>
    </row>
    <row r="42">
      <c r="A42" s="4" t="inlineStr">
        <is>
          <t>Contingent consideration payable</t>
        </is>
      </c>
      <c r="B42" s="6" t="n">
        <v>945000</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 [Abstract]</t>
        </is>
      </c>
      <c r="B3" s="4" t="inlineStr">
        <is>
          <t xml:space="preserve"> </t>
        </is>
      </c>
    </row>
    <row r="4">
      <c r="A4" s="4" t="inlineStr">
        <is>
          <t>Description of Business</t>
        </is>
      </c>
      <c r="B4" s="4" t="inlineStr">
        <is>
          <t>1. Description of Business Safe and Green Development Corporation
(the “Company” or “SG DevCo”), previously known as SGB Development Corp., a Delaware corporation, was incorporated
on February 17, 2021. The Company was formed in 2021 for the purposes of real property development using purpose-built, prefabricated
modules built from both wood and steel. The Company’s current business focus is primarily on the direct acquisition
and indirect investment in properties nationally that will be further developed in the future into green single or multi-family projects.
Additionally, a majority owned subsidiary of SG DevCo, Majestic World Holdings LLC, is a prop-tech company that has created an AI powered
real estate marketplace. It aims to decentralize the real estate marketplace, creating an all-in-one solution that brings banks, institutions,
home builders, clients, agents, vendors, gig workers, and insurers into a seamlessly integrated and structured AI-driven environment.
MyVONIA Innovations LLC, a wholly own subsidiary, is the owner of MyVONIA which is an AI-powered personal assistant designed to help simplify
daily tasks and improve productivity for individuals and businesses. MyVONIA aims to assist with managing both personal and professional
tasks. Going Concern The Company began operations during 2021 and has incurred net losses
since inception and has a net capital deficiency, which raises substantial doubt about its ability to continue as a going concern. Prior
to becoming a public company, the Company’s operations had primarily been funded through advances from Safe &amp; Green Holdings
Corp., the Company’s then parent company (“Parent”) and the Company had been largely dependent upon Parent for funding.
The Company has also funded its operations through bridge note financing, project level financing, and the issuance of its equity and
debt securities. The above conditions raise substantial doubt about the Company’s ability to continue as a going concern. The Company
has initiated strategic monetization of properties, which may yield additional financing proceeds to fund operations, however there is
no assurance that the Company will be successful in achieving its objectives. Separation and Distribution In December 2022, Parent and then owner
of 100% of the Company’s issued and outstanding securities, announced its plan to separate the Company and Parent into two separate
publicly traded companies (the “Separation”). To implement the Separation, on September 27, 2023 (the “Distribution
Date”), Parent, effected a pro rata distribution to Parent’s stockholders of approximately 30% of the outstanding shares of
the Company’s common stock (the “Distribution”). In connection with the Distribution, each Parent stockholder received
0.930886 shares of the Company’s common stock for every five (5) shares of Parent common stock held as of the close of business
on September 8, 2023, the record date for the Distribution, as well as a cash payment in lieu of any fractional shares. Immediately after
the Distribution, the Company was no longer a wholly owned subsidiary of Parent and Parent held approximately 70% of the Company’s
issued and outstanding securities. On September 28, 2023, the Company’s common stock began trading on the Nasdaq Capital Market
under the symbol “SGD.” In connection with the Separation and
Distribution, the Company entered into a separation and distribution agreement and several other agreements with Parent. These agreements
provide for the allocation between Parent and the Company of the assets, employees, liabilities and obligations (including, among others,
investments, property, employee benefits and tax-related assets and liabilities) of Parent and its subsidiaries attributable to periods
prior to, at and after the Separation and govern the relationship between the Company and Parent subsequent to the completion of the Separation.
In addition to the separation and distribution agreement, the other principal agreements entered into with Parent included a tax matters
agreement and a shared services agreement. Basis of presentation and principals
of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Recently adopted accounting pronouncements Accounting estimates 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The revenue the Company has generated
to date resulted from commissions related to residential real estate purchases and sales transactions. For this revenue, the Company applies
recognition of revenue when the customer obtains control over such service, which is at a point in time. 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does not consolidate the activities
in its financial statements. The Company uses the equity method to report the activities as an investment in its financial statements. During the six months ended June 30,
2024 and 2023, Norman Berry and Cumberland did not have any material earnings or losses as the investments are in development.
In addition, management believes there was no impairment as of June 30, 2024 or December 31, 2023. Cash and cash equivalents Property, plant and equipment On May 10, 2021 the Company acquired
a 50+ acre Lake Travis project site in Lago Vista, Texas (“Lago Vista”) for $3,576,130, which is recorded in assets held for
sale on the accompanying balance sheets. During February 2022 and September 2022,
the Company acquired properties in Oklahoma and Georgia for $893,785 (including additions) and $296,870, respectively, which is recorded
as land on the accompanying balance sheets. Intangible assets
Project Development Costs Assets Held For Sale On November 28, 2023, LV Peninsula
Holding LLC (“LV Holding”) entered into a Contribution Agreement (the “Contribution Agreement”) with Preserve
Acquisitions, LLC, a Delaware limited liability company (“Preserve”), to form either a Delaware or Texas limited liability
company or limited partnership (the “Joint Venture”) for the purpose of owning, holding for investment and ultimately selling
a residential housing development (the “Project”) to be developed by the parties on Lago Vista upon the terms and conditions
set forth in the Contribution Agreement and in the operating agreement of the Joint Venture to be negotiated between the parties (the
“JV Agreement”). The Contribution Agreement provides that the parties will negotiate the JV Agreement within five months of
the November 28, 2023 execution date of the Contribution Agreement. The Contribution Agreement further provides that LV Holding will contribute
the Lago Vista Property to the Joint Venture as a capital contribution to be valued at $11,500,000 in the JV Agreement. Preserve will lead the development
process and, after the completion of a feasibility period, will be required to submit permits for the first phase of the Project within
11 months from the execution of the Contribution Agreement. In addition, the Contribution Agreement provides that LV Holding must remove,
pay and/or satisfy prior to or at Closing (as defined below) any monetary liens (as defined in the Contribution Agreement) on the Lago
Vista Property. The closing for the formation of the
Joint Venture (the “Closing”) is to be held on the date which is 30 days after the expiration of the feasibility period subject
to fulfillment of the following conditions: (a) an affiliate of Preserve, LV Holding or its affiliate (the “LV Member”) and
a third party equity investor, if applicable, have executed and delivered the JV Agreement in form approved by Preserve and LV Holding,
which terms must be consistent with waterfall provisions set forth in the Contribution Agreement; (b) the Joint Venture having secured
a legally binding and unconditional commitment for construction financing and capital commitments sufficient for the Project from third
parties (debt and equity); and (c) the Title Agent being unconditionally committed to issue the Owner’s Title Policy to the Joint
Venture. At Closing, LV Holding must pay a 5%
brokerage commission based upon the $11,500,000 property value. Until the Closing or the earlier termination of the Contribution Agreement,
LV Holding has agreed to not convey or encumber all or any portion of the Lago Vista Property, or any interest therein, or enter into
any agreement granting to any person any right with respect to the Lago Vista Property (or any portion thereof), provided, however, prior
to Closing, LV Holding may solicit, discuss, and negotiate purchase offers so long as it notifies all potential buyers that the Lago Vista
Property is under contract pursuant to the Contribution Agreement. See the subsequent events footnote for additional information. On April 25, 2024, the Company
entered into a Commercial Contract (the “Contract of Sale”) with Lithe Development Inc., a Texas corporation (“Lithe”),
to sell the Lago Vista Property for $5.825 million. The Contract of Sale provides that the closing of the sale by the Company to
Lithe of the Lago Vista Property is expected to occur after a 70-day due diligence period and a subsequent 30-day closing period.
After being notified of the Contract of Sale, the Company received written notice from counsel to Preserve terminating the Contribution
Agreement. On July 18 th th th th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Business Combinations For acquisitions of assets that do
not constitute a business, any assets and liabilities acquired are recognized at their cost based upon their relative fair value of all
asset and liabilities acquired. Concentrations of credit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0:35Z</dcterms:created>
  <dcterms:modified xmlns:dcterms="http://purl.org/dc/terms/" xmlns:xsi="http://www.w3.org/2001/XMLSchema-instance" xsi:type="dcterms:W3CDTF">2024-08-14T20:00:35Z</dcterms:modified>
</cp:coreProperties>
</file>